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Product Revenue and Reserves fo" sheetId="10" state="visible" r:id="rId10"/>
    <sheet xmlns:r="http://schemas.openxmlformats.org/officeDocument/2006/relationships" name="License, Collaboration and Othe" sheetId="11" state="visible" r:id="rId11"/>
    <sheet xmlns:r="http://schemas.openxmlformats.org/officeDocument/2006/relationships" name="Liability Related to Sale of Fu"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Product Revenue and Reserves _2" sheetId="22" state="visible" r:id="rId22"/>
    <sheet xmlns:r="http://schemas.openxmlformats.org/officeDocument/2006/relationships" name="License, Collaboration and Ot_2" sheetId="23" state="visible" r:id="rId23"/>
    <sheet xmlns:r="http://schemas.openxmlformats.org/officeDocument/2006/relationships" name="Liability Related to Sale of _2"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Nature of Organization and Op_2" sheetId="31" state="visible" r:id="rId31"/>
    <sheet xmlns:r="http://schemas.openxmlformats.org/officeDocument/2006/relationships" name="Summary of Significant Accoun_3" sheetId="32" state="visible" r:id="rId32"/>
    <sheet xmlns:r="http://schemas.openxmlformats.org/officeDocument/2006/relationships" name="Product Revenue and Reserves _3" sheetId="33" state="visible" r:id="rId33"/>
    <sheet xmlns:r="http://schemas.openxmlformats.org/officeDocument/2006/relationships" name="Product Revenue and Reserves _4" sheetId="34" state="visible" r:id="rId34"/>
    <sheet xmlns:r="http://schemas.openxmlformats.org/officeDocument/2006/relationships" name="License, Collaboration and Ot_3" sheetId="35" state="visible" r:id="rId35"/>
    <sheet xmlns:r="http://schemas.openxmlformats.org/officeDocument/2006/relationships" name="License, Collaboration and Ot_4" sheetId="36" state="visible" r:id="rId36"/>
    <sheet xmlns:r="http://schemas.openxmlformats.org/officeDocument/2006/relationships" name="License, Collaboration and Ot_5" sheetId="37" state="visible" r:id="rId37"/>
    <sheet xmlns:r="http://schemas.openxmlformats.org/officeDocument/2006/relationships" name="License, Collaboration and Ot_6" sheetId="38" state="visible" r:id="rId38"/>
    <sheet xmlns:r="http://schemas.openxmlformats.org/officeDocument/2006/relationships" name="License, Collaboration and Ot_7" sheetId="39" state="visible" r:id="rId39"/>
    <sheet xmlns:r="http://schemas.openxmlformats.org/officeDocument/2006/relationships" name="License, Collaboration and Ot_8" sheetId="40" state="visible" r:id="rId40"/>
    <sheet xmlns:r="http://schemas.openxmlformats.org/officeDocument/2006/relationships" name="License, Collaboration and Ot_9" sheetId="41" state="visible" r:id="rId41"/>
    <sheet xmlns:r="http://schemas.openxmlformats.org/officeDocument/2006/relationships" name="License, Collaboration and O_10" sheetId="42" state="visible" r:id="rId42"/>
    <sheet xmlns:r="http://schemas.openxmlformats.org/officeDocument/2006/relationships" name="License, Collaboration and O_11" sheetId="43" state="visible" r:id="rId43"/>
    <sheet xmlns:r="http://schemas.openxmlformats.org/officeDocument/2006/relationships" name="License, Collaboration and O_12" sheetId="44" state="visible" r:id="rId44"/>
    <sheet xmlns:r="http://schemas.openxmlformats.org/officeDocument/2006/relationships" name="License, Collaboration and O_13" sheetId="45" state="visible" r:id="rId45"/>
    <sheet xmlns:r="http://schemas.openxmlformats.org/officeDocument/2006/relationships" name="License, Collaboration and O_14" sheetId="46" state="visible" r:id="rId46"/>
    <sheet xmlns:r="http://schemas.openxmlformats.org/officeDocument/2006/relationships" name="Liability Related to Sale of _3" sheetId="47" state="visible" r:id="rId47"/>
    <sheet xmlns:r="http://schemas.openxmlformats.org/officeDocument/2006/relationships" name="Liability Related to Sale of _4"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Inventory - Components of Inven" sheetId="52" state="visible" r:id="rId52"/>
    <sheet xmlns:r="http://schemas.openxmlformats.org/officeDocument/2006/relationships" name="Inventory - Additional Informat"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Accrued Expenses (Details)" sheetId="56" state="visible" r:id="rId56"/>
    <sheet xmlns:r="http://schemas.openxmlformats.org/officeDocument/2006/relationships" name="Debt (Details)" sheetId="57" state="visible" r:id="rId57"/>
    <sheet xmlns:r="http://schemas.openxmlformats.org/officeDocument/2006/relationships" name="Stockholders' Equity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Net Loss per Share - Anti-Dilu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2</t>
        </is>
      </c>
      <c r="C8" s="4" t="inlineStr">
        <is>
          <t xml:space="preserve"> </t>
        </is>
      </c>
    </row>
    <row r="9">
      <c r="A9" s="4" t="inlineStr">
        <is>
          <t>Entity Registrant Name</t>
        </is>
      </c>
      <c r="B9" s="4" t="inlineStr">
        <is>
          <t>AKEB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56903</t>
        </is>
      </c>
      <c r="C11" s="4" t="inlineStr">
        <is>
          <t xml:space="preserve"> </t>
        </is>
      </c>
    </row>
    <row r="12">
      <c r="A12" s="4" t="inlineStr">
        <is>
          <t>Entity Address, Address Line One</t>
        </is>
      </c>
      <c r="B12" s="4" t="inlineStr">
        <is>
          <t>245 First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71-2098</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AKB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85928121</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17022</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Revenue and Reserves for Variable Consideration</t>
        </is>
      </c>
      <c r="B4" s="4" t="inlineStr">
        <is>
          <t>Product Revenue and Reserves for Variable Consideration To date, the Company’s only source of product revenue has been from the U.S. sales of Auryxia. Total net product revenue was $34.8 million and $41.4 million for the three months ended March 31, 2023 and 2022, respectively. The following table summarizes activity in each of the product revenue allowance and reserve categories for the three months ended March 31, 2023 and 2022 (in thousands): Chargebacks Rebates, Fees Returns Total Balance at December 31, 2022 $ 1,476 $ 28,990 $ 887 $ 31,353 Current provisions related to sales in current year 1,608 16,965 1,578 20,151 Adjustments related to prior year sales (482) (1,266) — (1,748) Credits/payments made (1,997) (22,321) (1,631) (25,949) Balance at March 31, 2023 $ 605 $ 22,368 $ 834 $ 23,807 Balance at December 31, 2021 $ 1,278 $ 26,625 $ 475 $ 28,378 Current provisions related to sales in current year 2,711 21,324 1,359 25,394 Adjustments related to prior year sales (132) 779 — 647 Credits/payments made (2,465) (22,491) (1,293) (26,249) Balance at March 31, 2022 $ 1,392 $ 26,237 $ 541 $ 28,170 Chargebacks, discounts and returns are recorded as a direct reduction of revenue on the unaudited condensed consolidated statement of operations with a corresponding reduction to accounts receivable on the unaudited condensed consolidated balance sheets. Rebates, distribution-related fees, and other sales-related deductions are recorded as a reduction in revenue on the unaudited condensed consolidated statement of operations with a corresponding increase to accrued liabilities or accounts payable on the unaudited condensed consolidated balance sheets. Accounts receivable, net related to product sales was approximately $17.3 million and $36.2 million as of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Collaboration and Other Significant Agreements</t>
        </is>
      </c>
      <c r="B4" s="4" t="inlineStr">
        <is>
          <t>License, Collaboration and Other Significant Agreements During the three months ended March 31, 2023 and 2022, the Company recognized the following revenues from its license, collaboration and other significant agreements and had the following deferred revenue balances as of March 31, 2023: Three Months Ended March 31, 2023 2022 License, Collaboration and Other Revenue: (in thousands) MTPC Agreement $ 4,162 $ 7,962 Otsuka U.S. Agreement — 5,638 Otsuka International Agreement — 5,503 Total Proportional Performance Revenue $ 4,162 $ 19,103 JT and Torii 1,137 1,148 Total License, Collaboration and Other Revenue $ 5,299 $ 20,251 March 31, 2023 Short-Term Long-Term Total Deferred Revenue: (in thousands) CSL Vifor Agreement $ — $ 43,296 $ 43,296 Total $ — $ 43,296 $ 43,296 The following table presents changes in the Company’s contract assets and liabilities during the three months ended March 31, 2023 and 2022 (in thousands): Three Months Ended March 31, 2023 Balance at Additions Deductions Balance at End Contract assets: Accounts receivable(1) $ 1,901 $ 417 $ (1,901) $ 417 Prepaid expenses and other current assets $ 781 $ — $ (781) $ — Contract liabilities: Deferred revenue $ 47,034 $ — $ (3,738) $ 43,296 Three Months Ended March 31, 2022 Contract assets: Accounts receivable(1) $ 19,094 $ 19,542 $ (14,320) $ 24,316 Prepaid expenses and other current assets $ 4,309 $ — $ (339) $ 3,970 Contract liabilities: Deferred revenue $ 42,380 $ 60,514 $ (27,098) $ 75,796 Accounts payable $ 3,171 $ — $ (2,852) $ 319 (1) Excludes accounts receivable from other services related to clinical and regulatory activities performed by the Company on behalf of MTPC that are not included in the performance obligations identified under the MTPC Agreement as of March 31, 2023 and 2022 and December 31, 2022 and 2021. Also excludes accounts receivable related to amounts due to the Company from product sales which are included in the accompanying unaudited condensed consolidated balance sheet as of March 31, 2023 and 2022. During the three months ended March 31, 2023 and 2022, the Company recognized the following revenues as a result of changes in the contract asset and contract liability balances in the respective periods (in thousands): Three Months Ended March 31, Revenue Recognized in the Period: 2023 2022 Amounts included in deferred revenue at the beginning of the period $ 3,738 $ 6,602 Performance obligations satisfied in previous periods $ — $ — Mitsubishi Tanabe Pharma Corporation Collaboration Agreement Summary of Agreement On December 11, 2015, the Company and MTPC entered into the MTPC Agreement, providing MTPC with exclusive development and commercialization rights to vadadustat in Japan and certain other Asian countries, collectively, the MTPC Territory, which was amended effective as of December 2, 2022. In addition, the Company supplies vadadustat to MTPC for both clinical and commercial use in the MTPC Territory. In February 2021, the Company entered into the Royalty Agreement with HCR, whereby the Company sold its right to receive royalties and sales milestones under the MTPC Agreement, subject to certain caps and other terms and conditions (see Note 5 for additional information). A more detailed description of the MTPC Agreement and the Company's evaluation of this agreement under ASC 606 can be found in Note 4 of the Notes to the Consolidated Financial Statements in the 2022 Annual Report on Form 10-K. The Company identified two performance obligations in connection with its material promises under the MTPC Agreement as follows: (i) License, Research and Clinical Supply Performance Obligation and (ii) Rights to Future Know-How Performance Obligation .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The deliverables associated with the License, Research and Clinical Supply Performance Obligation were satisfied as of June 30, 2018. As of March 31, 2023,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comprised of $10.0 million relating to the NDA filing in Japan and $15.0 million relating to regulatory approval of vadadustat in Japan, and (vi) $3.4 million in royalties from net sales of Vafseo. As of March 31, 2023, all development milestones and $25.0 million in regulatory milestones have been achieved. No other regulatory milestones have been assessed as probable of being achieved and as a result have been fully constrained. The Company re-evaluates the transaction price in each reporting period and as uncertain events are resolved or other changes in circumstances occur. Revenue for the License, Research and Clinical Supply Performance Obligation for the MTPC Agreement is being recognized using a proportional performance method, for which all deliverables have been completed. During the three months ended March 31, 2023 and 2022, the Company recognized revenue from MTPC royalties totaling approximately $0.4 million and $0.3 million, respectively. As noted above, in February 2021, the Company entered into the Royalty Agreement, whereby the Company sold its right to receive these royalties and sales milestones under the MTPC Agreement, subject to certain caps and other terms and conditions (see Note 5 for additional information). The revenue is classified as license, collaboration and other revenue in the accompanying unaudited condensed consolidated statements of operations and comprehensive loss. As of March 31, 2023, the Company recorded $0.2 million in accounts receivable, no deferred revenue, and no contract assets. There were no asset or liability balances classified as long-term in the unaudited condensed consolidated balance sheet as of March 31, 2023. Supply of Drug Product to MTPC On July 15, 2020, the Company and its collaboration partner MTPC entered into a supply agreement, or the MTPC Supply Agreement. The MTPC Supply Agreement includes the terms and conditions under which the Company will supply vadadustat drug product to MTPC for commercial use in Japan and certain other Asian countries, as contemplated by the MTPC Agreement. A more detailed description of this supply agreement can be found in Note 4 of the Notes to the Consolidated Financial Statements in the 2022 Annual Report on Form 10-K. On December 16, 2022, the Company, MTPC, and Esteve Química, S.A., or Esteve, executed an Assignment of Supply Agreement, or the Assignment Agreement, pursuant to which the Supply Agreement between the Company and Esteve (see Note 12), or the Esteve Agreement, was assigned to MTPC. The Assignment Agreement transferred the rights and obligations of the Company under the Esteve Agreement to MTPC, including the obligations under certain purchase orders issued by the Company and accepted by Esteve. As such, the transferred purchase orders will continue to have a binding effect on MTPC to take delivery of the product from Esteve in accordance with the terms of the Esteve Agreement. The Company will have no further obligation to take delivery of, or pay for, product delivered by Esteve under the transferred purchase orders. The Company recognized $3.7 million and $7.6 million in revenue under the MTPC Supply Agreement during the three months ended March 31, 2023 and 2022, respectively. As of March 31, 2023, the Company recorded no accounts receivable, no deferred revenue and no other current liabilities. U.S. Collaboration and License Agreement with Otsuka Pharmaceutical Co. Ltd. On December 18, 2016, the Company entered into a collaboration and license agreement with Otsuka, or the Otsuka U.S. Agreement. The collaboration was focused on the development and commercialization of vadadustat in the United States. The Company was responsible for leading the development of vadadustat, for which it submitted an NDA to the FDA in March 2021, and for which it received the CRL in March 2022. On May 12, 2022, the Company received notice from Otsuka that Otsuka had elected to terminate the Otsuka U.S. Agreement and the April 25, 2017 collaboration and license agreement with Otsuka, or the Otsuka International Agreement. On June 30, 2022, the Company and Otsuka entered into the Termination Agreement, pursuant to which, among other things, the Company and Otsuka agreed to terminate the Otsuka U.S. Agreement and the Otsuka International Agreement as of June 30, 2022. A more detailed description of this collaboration agreement and the Company's evaluation of this agreement under ASC 606 can be found in Note 4 of the Notes to the Consolidated Financial Statements in the 2022 Annual Report on Form 10-K. During the three months ended March 31, 2022, the Company recognized collaboration revenue totaling $5.6 million with respect to the Otsuka U.S. Agreement. International Collaboration and License Agreement with Otsuka Pharmaceutical Co. Ltd. On April 25, 2017, the Company entered into the Otsuka International Agreement. The collaboration was focused on the development and commercialization of vadadustat in Europe, Russia, China, Canada, Australia, the Middle East and certain other territories, collectively, the Otsuka International Territory. As discussed above, the Otsuka International Agreement was terminated on June 30, 2022 pursuant to the Termination Agreement. A more detailed description of this collaboration agreement and the Company's evaluation of this agreement under ASC 606 can be found in Note 4 of the Notes to the Consolidated Financial Statements in the 2022 Annual Report on Form 10-K. During the three months ended March 31, 2022, the Company recognized collaboration revenue totaling approximately $5.5 million with respect to the Otsuka International Agreement. Cyclerion Therapeutics License Agreement On June 4, 2021, the Company entered into a License Agreement, the Cyclerion Agreement, with Cyclerion Therapeutics Inc., or Cyclerion, pursuant to which Cyclerion granted the Company an exclusive global license under certain intellectual property rights to research, develop and commercialize praliciguat, an investigational oral soluble guanylate stimulator. Under the terms of the Cyclerion Agreement, the Company made an upfront payment of $3.0 million in cash to Cyclerion, which was paid and recorded to research and development expense in June 2021. Substantially all of the fair value of the assets acquired in conjunction with the Cyclerion Agreement was concentrated in the acquired license. As a result, the Company accounted for this transaction as an asset acquisition under ASU No. 2017-01, Business Combinations (Topic 805): Clarifying the Definition of a Business . The upfront payment was charged to expense at acquisition, as it relates to a development stage compound with no alternative future use. In addition, Cyclerion is eligible to receive up to an aggregate of $222.0 million from the Company in specified development and regulatory milestone payments on a product-by-product basis. Cyclerion will also be eligible to receive specified commercial milestones as well as tiered royalties ranging from a low-single-digit- to mid-double-digit percentage of net sales, on a product-by-product basis, and subject to reduction upon expiration of patent rights or the launch of a generic product in the territory. A more detailed description of this agreement can be found in Note 4 of the Notes to the Consolidated Financial Statements in the 2022 Annual Report on Form 10-K. CSL Vifor License Agreement Summary of License Agreement On May 12, 2017, the Company entered into a License Agreement, or the Vifor Agreement, with Vifor (International) Ltd. (now a part of CSL Limited), or CSL Vifor, pursuant to which the Company granted CSL Vifor an exclusive license to sell vadadustat solely to Fresenius Kidney Care Group LLC, an affiliate of Fresenius Medical Care North America, or FMCNA, in the United States. On April 8, 2019, the Company and CSL Vifor entered into an Amended and Restated License Agreement, or the Vifor First Amended Agreement, which amended and restated in full the Vifor Agreement. On February 18, 2022, the Company and CSL Vifor entered into a Second Amended and Restated License Agreement, or the Vifor Second Amended Agreement, which amends and restates the Vifor First Amended Agreement. Pursuant to the Vifor Second Amended Agreement, the Company granted CSL Vifor an exclusive license to sell vadadustat to FMCNA and its affiliates, including Fresenius Kidney Care Group LLC, to certain third party dialysis organizations approved by the Company, to independent dialysis organizations that are members of certain group purchasing organizations, and to certain non-retail specialty pharmacies, or collectively, the Supply Group, in the United States, or the Territory. Pursuant to the Vifor Second Amended Agreement, CSL Vifor agreed that it would not sell or otherwise supply vadadustat until the FDA has granted regulatory approval for vadadustat for the treatment of anemia due to CKD in adult patients with DD-CKD in the Territory and until CSL Vifor has entered a supply agreement with the applicable member of the Supply Group. Similar to the Vifor First Amended Agreement, the Vifor Second Amended Agreement is structured as a profit share arrangement between the Company and CSL Vifor in which the Company will receive approximately 66% of the profit, net of certain pre-specified costs. Under the Vifor Second Amended Agreement, CSL Vifor made an upfront payment to the Company of $25.0 million in lieu of the previously disclosed milestone payment of $25.0 million that CSL Vifor was to pay the Company following approval of vadadustat by the FDA, as established under the Vifor First Amended Agreement. Unless earlier terminated, the Vifor Second Amended Agreement will expire upon the later of the expiration of all patents that claim or cover vadadustat or expiration of marketing or regulatory exclusivity for vadadustat in the Territory. CSL Vifor may terminate the Vifor Second Amended Agreement in its entirety upon 30 months' prior written notice after the first anniversary of the receipt of regulatory approval, if approved from the FDA for vadadustat for dialysis-dependent CKD patients. The Company may terminate the Vifor Second Amended Agreement in its entirety for convenience, following the earlier of a certain period of time elapsing or following certain specified regulatory events, and upon six months’ prior written notice. If the Company so terminates for convenience, subject to specified exceptions, the Company will pay a termination fee to CSL Vifor. In addition, either party may, subject to a cure period, terminate the Vifor Second Amended Agreement in the event of the other party’s uncured material breach or bankruptcy. Investment Agreement In connection with the Vifor Agreement, in May 2017, the Company and CSL Vifor entered into an investment agreement, or the First Investment Agreement, pursuant to which the Company sold an aggregate of 3,571,429 shares of the Company’s common stock, or the 2017 Shares, to CSL Vifor at a price per share of $14.00 for a total of $50.0 million. The amount representing the premium over the closing stock price of $12.69 on the date of the transaction, totaling $4.7 million, was determined by the Company to represent consideration related to the Vifor Agreement. CSL Vifor agreed to a lock-up restriction such that it agreed not to sell the 2017 Shares for a period of time following the effective date of the First Investment Agreement as well as a customary standstill agreement. In addition, the First Investment Agreement contains voting agreements made by CSL Vifor with respect to the 2017 Shares. The 2017 Shares have not been registered pursuant to the Securities Act of 1933, as amended, or the Securities Act, and were issued and sold in reliance upon the exemption from registration contained in Section 4(a)(2) of the Securities Act and Rule 506 promulgated thereunder. In connection with entering into the Vifor Second Amended Agreement, on February 18, 2022, the Company and CSL Vifor entered into an investment agreement, or the Second Investment Agreement, pursuant to which the Company sold an aggregate of 4,000,000 shares of its common stock, or the 2022 Shares, to CSL Vifor for a total of $20 million on February 22, 2022. The amount representing the premium over the grant date fair value on the date of the transaction, $13.6 million, was determined by the Company to represent the consideration related to the Vifor Second Amended Agreement. CSL Vifor has agreed to a lock-up restriction to not sell or otherwise dispose of the 2022 Shares for a period of time following the effective date of the Second Investment Agreement as well as a customary standstill agreement. In addition, the Second Investment Agreement contains voting agreements made by CSL Vifor with respect to the 2022 Shares. The 2022 Shares have not been registered pursuant to the Securities Act and were issued and sold in reliance upon the exemption from registration contained in Section 4(a)(2) of the Securities Act and/or Rule 506 promulgated thereunder, as the transaction did not involve any public offering within the meaning of Section 4(a)(2) of the Securities Act. A more detailed description of the Vifor Second Amended Agreement and the Company's evaluation of this agreement under ASC 606 can be found in Note 4 of the Notes to the Consolidated Financial Statements in the 2022 Annual Report on Form 10-K. Revenue Recognition The Company identified one performance obligation in connection with its obligations under the Vifor Second Amended Agreement, which is the License Deliverable, or License Performance Obligation. The transaction price at inception was comprised of: (i) the up-front payment of $25.0 million, (ii) the premium paid by CSL Vifor on the First Investment Agreement of $4.7 million, and (iii) the premium paid by CSL Vifor on the Second Investment Agreement of $13.6 million. Pursuant to the terms of the Vifor Second Amended Agreement, these payments from CSL Vifor are non-refundable and non-creditable against any other amount due to the Company. Also pursuant to the Vifor Second Amended Agreement, if the Centers for Medicare &amp; Medicaid Services, or CMS, determines that vadadustat is excluded from the Transitional Drug Add-on Payment Adjustment, or TDAPA, the Company can terminate the Vifor Second Amended Agreement and will be required to repay the up-front payment and the premiums paid by CSL Vifor in the First Investment Agreement and Second Investment Agreement, respectively. CSL Vifor also agreed that it will not sell or otherwise supply vadadustat until the FDA has granted regulatory approval for vadadustat for the treatment of anemia due to CKD in adult patients with DD-CKD . The Company constrains the variable consideration to an amount for which a significant revenue reversal is not probable. Therefore, the Company determined that the entire transaction price at inception was constrained under ASC 606, and the Company has recorded the transaction price to deferred revenue as of March 31, 2023. Refund Liability to Customer Pursuant to the Vifor Second Amended Agreement, CSL Vifor contributed $40.0 million to a working capital fund established to partially fund the Company’s costs of purchasing vadadustat from its contract manufacturers, or the Working Capital Fund, which amount of funding will fluctuate, and which funding the Company is required to repay to CSL Vifor over time. The $40 million initial contribution to the Working Capital Fund represents 50% of the amount of purchase orders that the Company has placed with its contract manufacturers for the supply of vadadustat for the Territory already delivered as of the effective date of the Vifor Second Amended Agreement, and to be delivered through the end of 2023. The amount of the Working Capital Fund will be reviewed at specified intervals and is adjusted based on a number of factors including outstanding supply commitments for vadadustat for the Territory and agreed upon vadadustat inventory levels held by the Company for the Territory. Upon termination or expiration of the Vifor Second Amended Agreement for any reason other than convenience by CSL Vifor (including following receipt of the CRL for vadadustat), the Company will be required to refund the outstanding balance of the Working Capital Fund on the date of termination or expiration. The Company has recorded the Working Capital Fund as a refund liability under ASC 606. The Company has determined that the refund liability itself does not represent an obligation to transfer goods or services to CSL Vifor in the future. The Company has therefore determined that this refund liability is not a contract liability under ASC 606. The Company accounted for the refund liability as a debt arrangement with zero coupon interest. The Company imputed interest on the refund liability to the customer at a rate of 15.0% per annum, which was determined based on certain factors, including the Company's credit rating, comparable securities yield, and the expected repayment period of the Working Capital Fund. The Company recorded an initial discount on the refund liability to the customer and a corresponding deferred gain to the refund liability to customer on the condensed consolidated balance sheet as of the date the funds were received from CSL Vifor, which was March 18, 2022. The discount on the note payable is being amortized to interest expense using the effective interest method over the expected term of the refund liability. The deferred gain is being amortized to interest income on a straight-line basis over the expected term of the refund liability. The amortization of the discount was $0.8 million and immaterial for the three months ended March 31, 2023 and 2022, respectively. The amortization of the deferred gain was $1.0 million and immaterial for the three months ended March 31, 2023 and 2022, respectively. As of March 31, 2023, the $40.8 million total refund liability is classified as a long-term refund liability based on management's estimate of potential amounts that could be refundable exceeding a one-year period. License Agreement with Panion &amp; BF Biotech, Inc. The Company had a license agreement, which was amended from time to time, with Panion &amp; BF Biotech, Inc., or Panion, under which Keryx, the Company's wholly owned subsidiary, was the contracting party, or the Panion License Agreement, pursuant to which Keryx in-licensed the exclusive worldwide rights, excluding certain Asian-Pacific countries, or the Licensor Territory, for the development and commercialization of ferric citrate. On April 17, 2019, the Company and Panion entered into a second amended and restated license agreement, or the Panion Amended License Agreement, which amends and restates in full the Panion License Agreement, effective as of April 17, 2019. The Panion Amended License Agreement provides Keryx with an exclusive license under Panion-owned know-how and patents with the right to sublicense, develop, make, use, sell, offer for sale, import and export ferric citrate worldwide, excluding the Licensor Territory. The Panion Amended License Agreement also provides Panion with an exclusive license under the Keryx-owned patents, with the right to sublicense (with the Company’s written consent), develop, make, use, sell, offer for sale, import and export ferric citrate in certain countries in the Licensor Territory. Under the Panion Amended License Agreement, Panion is eligible to receive from the Company or any sublicensee royalty payments based on a mid-single digit percentage of sales of ferric citrate in the Company’s licensed territories. The Company is eligible to receive from Panion or any sublicensee royalty payments based on a mid-single digit percentage of net sales of ferric citrate in Panion’s licensed territories. A more detailed description of this license agreement can be found in Note 4 of the Notes to the Consolidated Financial Statements in the 2022 Annual Report on Form 10-K. The Company recognized royalty payments due to Panion of approximately $2.6 million and $2.5 million during the three months ended March 31, 2023 and 2022, respectively, relating to the Company’s sales of Auryxia in the United States and JT and Torii’s net sales of Riona in Japan, as the Company is required to pay a mid-single digit percentage of net sales of ferric citrate in the Company’s licensed territories to Panion under the terms of the Panion Amended License Agreement. Sublicense Agreement with Japan Tobacco, Inc. and its subsidiary, Torii Pharmaceutical Co., Ltd. The Company has an Amended and Restated Sublicense Agreement, which was amended in June 2013, with JT and Torii, or the JT and Torii Sublicense Agreement, under which Keryx, the Company’s wholly owned subsidiary, remains the contracting party. Under the JT and Torii Sublicense Agreement, JT and Torii obtained the exclusive sublicense rights for the development and commercialization of ferric citrate hydrate in Japan. JT and Torii are responsible for the future development and commercialization costs in Japan. A more detailed description of this sublicense agreement can be found in Note 4 of the Notes to the Consolidated Financial Statements in the 2022 Annual Report on Form 10-K. The Company identified two performance obligations in connection with its obligations under the JT and Torii Sublicense Agreement: (i) License and Supply Performance Obligation and (ii) Rights to Future Know-How Performance Obligation . The Company allocated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mmaterial. As such, the Company did not develop a best estimate of standalone selling price for the License and Supply Performance Obligation and allocated the entire transaction price to this performance obligation. The Company recognized license revenue of $1.1 million during each of the three months ended March 31, 2023 and 2022 related to royalties earned on net sales of Riona in Japan. The Company records the associated mid-single digit percentage of net sales royalty expense due to Panion, the licensor of Riona, in the same period as the royalty revenue from JT and Torii is recorded. License Agreement with Averoa SAS On December 22, 2022, the Company and Averoa SAS, or Averoa, entered into a license agreement, or the Averoa License Agreement, pursuant to which the Company granted to Averoa an exclusive license to develop and commercialize ferric citrate, or the Licensed Product, in the European Economic Area, Turkey, Switzerland and the United Kingdom, or the Averoa Territory. Under the Averoa License Agreement, the Company is entitled to receive tiered, escalating royalties ranging from a mid-single digit percentage to a low double-digit percentage of Averoa's annual net sales in the Averoa Territory, including certain minimum royalty amounts in certain years, and subject to reduction in certain circumstances. The Company and Averoa will establish a joint steering committee to oversee the development, manufacturing and commercialization of the Licensed Product in the Averoa Territory. The Averoa License Agreement expires on the date of expiration of all royalty obligations due thereunder with respect to the Licensed Product on a country-by-country basis in the Averoa Territory, unless earlier terminated in accordance with the agreement. The Averoa License Agreement provides that the Company and Averoa will enter into a supply agreement pursuant to which the Company will supply the Licensed Product to Averoa for commercial use in the Averoa Territory. The Company will have the right to terminate the supply agreement upon 24 months' notice, which may be provided on or after January 1, 2024. The Company did not receive any consideration under this agreement as of March 31, 2023. A more detailed description of this license agreement can be found in Note 4 of the Notes to the Consolidated Financial Statements in the 2022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3 Months Ended</t>
        </is>
      </c>
    </row>
    <row r="2">
      <c r="B2" s="2" t="inlineStr">
        <is>
          <t>Mar. 31, 2023</t>
        </is>
      </c>
    </row>
    <row r="3">
      <c r="A3" s="3" t="inlineStr">
        <is>
          <t>Other Liabilities Disclosure [Abstract]</t>
        </is>
      </c>
      <c r="B3" s="4" t="inlineStr">
        <is>
          <t xml:space="preserve"> </t>
        </is>
      </c>
    </row>
    <row r="4">
      <c r="A4" s="4" t="inlineStr">
        <is>
          <t>Liability Related to Sale of Future Royalties</t>
        </is>
      </c>
      <c r="B4" s="4" t="inlineStr">
        <is>
          <t xml:space="preserve">Liability Related to Sale of Future Royalties On February 25, 2021, the Company entered into the Royalty Agreement with HCR, pursuant to which the Company sold to HCR its right to receive royalties and sales milestones for vadadustat in Japan and certain other Asian countries, such countries, collectively, the MTPC Territory, and such payments collectively the Royalty Interest Payments, in each case, payable to the Company under the MTPC Agreement, subject to an annual maximum “cap” of $13.0 million, or the Annual Cap, and an aggregate maximum “cap” of $150.0 million, or the Aggregate Cap. The Company received $44.8 million from HCR (net of certain transaction expenses) under the Royalty Agreement. The Company retains the right to receive all potential future regulatory milestones for vadadustat under the MTPC Agreement. Although the Company sold its right to receive royalties and sales milestones for vadadustat in the MTPC Territory as described above, as a result of its ongoing involvement in the cash flows related to these royalties, the Company will continue to account for these royalties as revenue. The Company recognized the proceeds received from HCR as a liability that is being amortized using the effective interest method over the life of the arrangement. At the transaction date, the Company recorded the net proceeds of $44.8 million as a liability. In order to determine the amortization of the liability, the Company is required to estimate the total amount of future net royalty payments to be made to HCR over the term of the Royalty Agreement. The total threshold of net royalties to be paid, less the net proceeds received, will be recorded as interest expense over the life of the liability. The Company imputes interest on the unamortized portion of the liability using the effective interest method. The annual effective interest rate as of March 31, 2023 was 0% which is reflected as interest expense in the unaudited condensed consolidated statements of operations and comprehensive loss. On a quarterly basis, the Company reassesses the effective interest rate and adjusts the rate prospectively as needed. A more detailed description of Royalty Agreement can be found in Note 6 of the Notes to the Consolidated Financial Statements in the 2022 Annual Report on Form 10-K. The following table shows the activity within the liability account for the three months ended March 31, 2023: March 31, 2023 (in thousands) Liability related to sale of future royalties, beginning balance at December 31, 2022 $ 57,484 MTPC royalties payable (425) Liability related to sale of future royalties, ending balance $ 57,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Based on the fair value hierarchy, the Company classifies its cash equivalents within Level 1 or Level 2. This is because the Company values its cash equivalents using quoted market prices or alternative pricing sources and models utilizing market observable inputs. Assets measured or disclosed at fair value on a recurring basis as of March 31, 2023 and December 31, 2022 are summarized below: Fair Value Measurements Using Level 1 Level 2 Level 3 Total (in thousands) March 31, 2023 Assets: Cash and cash equivalents $ 56,953 $ — $ — $ 56,953 $ 56,953 $ — $ — $ 56,953 Liabilities: Derivative liability $ — $ — $ 760 $ 760 $ — $ — $ 760 $ 760 Fair Value Measurements Using Level 1 Level 2 Level 3 Total (in thousands) December 31, 2022 Assets: Cash and cash equivalents $ 90,466 $ — $ — $ 90,466 $ 90,466 $ — $ — $ 90,466 Liabilities: Derivative liability $ — $ — $ 760 $ 760 $ — $ — $ 760 $ 760 The Company’s Loan Agreement with Pharmakon (see Note 10) contains certain provisions that change the underlying cash flows of the debt instrument, including a potential extension to the interest-only period dependent on both (i) no event of default having occurred and continuing and (ii) the Company achieving certain regulatory and revenue conditions. One of the regulatory conditions was approval of vadadustat by August 2022, however, in March 2022, the Company received the CRL from the FDA stating that the FDA had determined that it could not approve the NDA for vadadustat in its present form. Therefore, the Company is no longer eligible for the interest-only extension period and this no longer changes the underlying cash flows of the debt instrument. The Company also assessed the acceleration of the obligations under the Loan Agreement under certain events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potential events of default assessed include failure to maintain, on an annual basis, a minimum liquidity threshold which started in 2021, and on a quarterly basis, a minimum net sales threshold for Auryxia which started in the fourth quarter of 2020. The Company recorded a derivative liability related to the Company’s Loan Agreement with Pharmakon of $0.8 million as of March 31, 2023 and December 31, 2022. The Company classified the derivative liability as a non-current liability on the unaudited condensed consolidated balance sheet as of March 31, 2023 and December 31, 2022. The estimated fair value of the derivative liability on both March 31, 2023 and December 31, 2022 was determined using a scenario-based approach and discounted cash flow model that includes principal and interest payments under various scenarios involving clinical development success for vadadustat and various cash flow assumptions. The Company used a 0% probability of clinical development success due to receipt of the CRL from the FDA for vadadustat. Should the Company’s assessment of the probabilities around these scenarios change, including for changes in market conditions, there could be a change to the fair value of the derivative liability. The following table provides a roll-forward of the fair value of the derivative liability (in thousands): Balance at December 31, 2022 $ 760 Change in fair value of derivative liability, recorded as other income — Balance at March 31, 2023 $ 760 The Company had no other assets or liabilities measured at fair value on a recurring basis using significant unobservable inputs (Level 3) at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The components of inventory are summarized as follows: March 31, 2023 December 31, 2022 (in thousands) Raw materials $ 503 $ 610 Work in process 8,100 8,086 Finished goods 12,504 13,676 Total inventory $ 21,107 $ 22,372 Long-term inventory, which primarily consists of raw materials and work in process, is included in other assets in the Company’s unaudited condensed consolidated balance sheets. March 31, 2023 December 31, 2022 (in thousands) Balance Sheet Classification: Inventory $ 20,604 $ 21,762 Other assets 503 610 Total inventory $ 21,107 $ 22,372 Inventory amounts written down as a result of excess, obsolescence, scrap or other reasons and charged to cost of goods sold totaled $0.3 million and $5.3 million during the three months ended March 31, 2023 and 2022, respectively. The decrease in inventory amounts written down for the three months ended March 31, 2023 as compared to the three months ended March 31, 2022 was primarily due to lower write-downs to inventory reserves related to expired inventory. Inventory write-downs are recorded as a component of cost of goods sold in the unaudited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following table presents the Company’s intangible assets at March 31, 2023 and December 31, 2022 (in thousands): March 31, 2023 Gross Carrying Accumulated Amortization Total Intangible assets: Developed product rights for Auryxia $ 213,603 $ (150,529) $ 63,074 Total $ 213,603 $ (150,529) $ 63,074 December 31, 2022 Gross Carrying Accumulated Total Intangible assets: Developed product rights for Auryxia $ 213,603 $ (141,519) $ 72,084 Total $ 213,603 $ (141,519) $ 72,084 The Company amortizes its definite-lived intangible assets using the straight-line method, which is considered the best estimate of economic benefit, over its estimated useful life of six years. The Company recorded $9.0 million in amortization expense related to the developed product rights for Auryxia during each of the three months ended March 31, 2023 and 2022. Goodwill The Company's goodwill results from the acquisition of Keryx in December 2018. Goodwill was $55.1 million as of March 31, 2023 and December 31, 2022. The Company operates in one operating segment which the Company considers to be the only reporting unit. Goodwill is evaluated for impairment at the reporting unit level on an annual basis as of October 1, and more frequently if indicators are present or changes in circumstances suggest that it is more likely than not that the fair value of the reporting unit is less than its carrying amount. Events that could indicate impairment and trigger an interim impairment assessment include, but are not limited to, an adverse change in current economic or market conditions, including a significant prolonged decline in market capitalization, a significant adverse change in legal factors, unexpected adverse business conditions, and an adverse action by a regulator. During the three months ended March 31, 2023, the Company evaluated business factors, including the Company's market capitalization as impacted by the continued decline in the Company's stock price and the Company's negative carrying value as of March 31, 2023 to determine if there were events or changes in circumstance to indicate that the fair value of the reporting unit was less than its carrying value. The Company performed a qualitative interim impairment assessment of the Company's goodwill balance as of the three months ended March 31, 2023. The Company determined that it was not more likely than not that the fair value of the reporting unit was less than its carrying value and, therefore, did not perform a further quantitative interim impairment test for any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as of March 31, 2023 and December 31, 2022 are as follows: March 31, 2023 December 31, 2022 (in thousands) Product revenue allowances $ 22,368 $ 29,005 Accrued clinical 1,148 5,755 Accrued payroll and related 5,717 11,481 Lease liability 5,160 4,744 Royalties 2,636 3,804 Professional fees 1,621 1,734 Accrued commercial manufacturing 1,299 4,310 Accrued restructuring 1,286 2,751 Accrued other 5,132 7,413 Total accrued expenses $ 46,367 $ 70,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erm Loans On November 11, 2019, the Company, with Keryx as guarantor, entered into a loan agreement, or the Loan Agreement, with BioPharma Credit PLC as collateral agent and a lender, or the Collateral Agent, and BioPharma Credit Investments V (Master) LP as a lender, pursuant to which term loans in an aggregate principal amount of $100.0 million were mad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the lenders are collectively referred to as Pharmakon. The first tranche of $80.0 million, or Tranche A, was drawn on November 25, 2019, or the Tranche A Funding Date, and the second tranche of $20.0 million, or Tranche B, was drawn on December 10, 2020, or the Tranche B Funding Date. Each of the Tranche A Funding Date and the Tranche B Funding Date, a Funding Date. The Tranche A draw was $77.3 million, net of facility fee, other expenses incurred by Pharmakon and reimbursed by the Company, or Lender Expenses, and issuance costs. The Tranche B draw was $20.0 million, net of immaterial Lender Expenses and issuance costs.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is required to repay the principal under the Term Loans in equal quarterly payments starting on the 33rd-month anniversary of the applicable Funding Date, or the Amortization Schedule. During the three months ended March 31, 2023, the Company made two quarterly principal payments under the Term Loans totaling $16.0 million. Under certain circumstances, unless certain liquidity conditions are met, the Maturity Date may decrease by up to one year, and the Amortization Schedule may correspondingly commence up to one year earlier.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which started in 2021, and on a quarterly basis, a minimum net sales threshold for Auryxia which started in the fourth quarter of 2020. On February 18, 2022, the Loan Agreement was amended by the First Amendment and Waiver, which waived the provision under the Loan Agreement that required the Company to not be subject to any qualification as a going concern within the Company's 2021 Annual Report on Form 10-K. Pursuant to the First Amendment and Waiver, the Company's filings of Form 10-Q for fiscal quarters ending June 30, 2022 and September 30, 2022, and its future Annual Reports on Form 10-K, must not be subject to any qualification as to going concern, which requirement as to the Company's filings on Form 10-Q was waived in the Second Amendment and Waiver. If the Company does not satisfy the covenant as to going concern in any of these filings, the Company will be in default under the Loan Agreement.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March 31, 2023 and December 31, 2022, the Company determined that no events of default had occurred. On July 15, 2022, or the Effective Date, the Company and Pharmakon entered into the Second Amendment and Waiver, or the Second Amendment and Waiver, which amended and waived certain provisions of the Loan Agreement, as amended by the First Amendment and Waiver. Pursuant to the Second Amendment and Waiver, on the Effective Date, the Company made a $5.0 million prepayment of the principal of the tranche A loan, or the Second Amendment Effective Date Tranche A Prepayment, and a $20.0 million prepayment of principal of the tranche B loan, or the Second Amendment Effective Date Tranche B Prepayment, in each case, together with any and all accrued and unpaid interest on such prepayments of principal to the Effective Date. In connection therewith, the Company also paid $0.5 million in prepayment premiums under the Loan Agreement. During the three months ended September 30, 2022, the Company recorded a debt extinguishment loss of $0.9 million. A more detailed description of Second Amendment and Waiver can be found in Note 11 of the Notes to the Consolidated Financial Statements in the 2022 Annual Report on Form 10-K.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fair value of the derivative liability related to the Company’s Loan Agreement with Pharmakon was $0.8 million as of March 31, 2023 and December 31, 2022. The Company classified the derivative liability as a non-current liability on the unaudited condensed consolidated balance sheet as of March 31, 2023. The Company recognized interest expense related to the Loan Agreement of $1.8 million and $2.7 million during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uthorized and Outstanding Capital Stock On June 5, 2020, the Company filed a Certificate of Amendment to its Ninth Amended and Restated Certificate of Incorporation, or its Charter, to increase the number of authorized shares of common stock from 175,000,000 to 350,000,000. As of March 31, 2023, the authorized capital stock of the Company included 350,000,000 shares of common stock, par value $0.00001 per share, of which 185,835,946 and 184,135,714 shares were issued and outstanding as of March 31, 2023 and December 31, 2022, respectively; and 25,000,000 shares of undesignated preferred stock, par value $0.00001 per share, of which no shares were issued and outstanding as of March 31, 2023 and December 31, 2022. At-the-Market Facility On March 12, 2020, the Company filed a prospectus supplement relating to the Company's sales agreement with Cantor Fitzgerald &amp; Co., or the Prior Sales Agreement, pursuant to which it was able to offer and sell up to $65.0 million of its common stock at current market prices from time to time. On February 25, 2021, the Company filed a prospectus relating to the Prior Sales Agreement with its new shelf registration statement (which replaced the prior shelf registration statement and the sales agreement prospectus supplement), pursuant to which it was able to offer and sell up to $100.0 million of its common stock at current market prices from time to time. On March 1, 2022, the Company filed a prospectus relating to the Prior Sales Agreement, pursuant to which it was authorized to offer and sell up to $25.3 million of its common stock at current market prices from time to time. On March 16, 2022, the Company terminated the Prior Sales Agreement. During the three months ended March 31, 2022, the Company sold 404,600 shares of common stock under this program with net proceeds (after deducting commissions and other offering expenses) of $0.8 million. On April 7, 2022, the Company entered into an Open Market Sale Agreement SM , or the Sales Agreement, with Jefferies LLC, or Jefferies, as agent, for the offer and sale of common stock at current market prices in amounts to be determined from time to time. Also, on April 7, 2022, the Company filed a prospectus supplement relating to the Sales Agreement, pursuant to which it is able to offer and sell under the Sales Agreement up to $26.0 million of its common stock at current market prices from time to time. From the date of filing of the prospectus supplement through the date of the filing of this Quarterly Report on Form 10-Q, the Company has not sold any shares of its common stock under this program. Equity Plans The Company maintains one stock incentive plan, the 2014 Incentive Plan, or the 2014 Plan, as well as the 2014 Employee Stock Purchase Plan, or the 2014 ESPP.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tockholders approved the Amended and Restated 2014 Employee Stock Purchase Plan, or the ESPP. The Company also maintains an inducement award program that is separate from the Company's equity plans under which inducement awards may be granted consistent with Nasdaq Listing Rule 5635(c)(4). During the three months ended March 31, 2023, the Company granted 22,000 options to purchase shares of the Company’s common stock to new hires as inducements material to such employees' entering into employment with the Company, of which 22,000 options remained outstanding as of March 31, 2023.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the Company's outstanding shares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or the Merger, whereby Keryx Biopharmaceuticals, Inc., or Keryx, became a wholly owned subsidiary of the Company, the Company assumed outstanding and unexercised options to purchase Keryx's stock,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The Company grants annual service-based stock options to employees and directors and SARs to certain executives under the 2014 Plan. During the three months ended March 31, 2023, the Company issued 2,489,500 options to employees under the 2014 Plan. During the three months ended March 31, 2023, the Company issued 635,313 SARs to one executive under the 2014 Plan. In addition, the Company issues stock options to directors, new hires and occasionally to other employees not in connection with the annual grant process. Options and SARs granted by the Company generally vest over periods of between 12 and 48 months, subject, in each case, to the individual’s continued service through the applicable vesting date. Options and SAR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and SARs generally expire 10 years after the date of grant. The Company also grants performance-based stock options to employees under the 2014 Plan. The Company issued no performance-based stock options under the 2014 Plan during the three months ended March 31, 2023. The performance-based stock options granted by the Company generally vest in connection with the achievement of specified commercial, regulatory and corporate milestones. The performance-based stock options also generally feature a time-based vesting component. The expense recognized for these awards is based on the grant date fair value of the Company’s common stock multiplied by the number of options granted and recognized over time based on the probability of meeting such commercial, regulatory and corporate milestones. The Company also grants annual service-based restricted stock units, or RSUs, to employees and directors under the 2014 Plan. The Company also occasionally issues RSUs not in connection with the annual grant process to employees and directors. During the three months ended March 31, 2023, the Company issued 2,459,675 RSUs to employees and no RSUs to directors under the 2014 Plan. Generally, RSUs granted by the Company vest in one of the following ways: (i) 100% of each RSU grant vests on the first anniversary of the grant date, (ii) one third of each RSU grant vests on the first, second and third anniversaries of the grant date, (iii) 50% of each RSU grant vests on the first anniversary and 25% of each RSU grant vests every six months after the one year anniversary of the grant date, or (iv) one third of each RSU grant vests on the first anniversary and the remaining two thirds vests in eight substantially equal quarterly installments beginning after the one year anniversary,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also grants performance-based restricted stock units, or PSUs, to employees under the 2014 Plan. The Company issued no PSUs during the three months ended March 31, 2023. The PSUs granted by the Company generally vest in connection with the achievement of specified commercial, regulatory and corporate milestones. The PSUs also generally feature a time-based vesting component. The expense recognized for these awards is based on the grant date fair value of the Company’s common stock multiplied by the number of units granted and recognized over time based on the probability of meeting such commercial, regulatory and corporate milestones.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As of March 31, 2023, the maximum aggregate number of shares of the Company’s common stock available for future issuance under the ESPP is 4,734,495. Under the ESPP, each offering period is six months, at the end of which employees who elect to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The Company issued 103,500 shares under the ESPP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pproximately 65,167 square feet of office and lab space in Cambridge, Massachusetts under a lease which was most recently amended in November 2020,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t h floor. Monthly lease payments for the existing 45,362 square feet of office and lab space, under the Third Amendment, remain unchanged. The new space leased by the Company was delivered in September 2018 and additional monthly lease payments of approximately $135,000 commenced in February 2019 and are subject to annual rent escalations, which commenced in September 2019. In November 2020, the Company entered into a Sixth Amendment to the Cambridge Lease, or the Sixth Amendment, to extend the term of the Cambridge Lease with respect to the lab space from November 30, 2021 to January 31, 2025. The Sixth Amendment includes two months of free rent starting in December 2020 and additional monthly lease payments of approximately $48,000, which commenced in December 2021, and is subject to annual rent escalations, which commenced in December 2022. Additionally, the Company has a lease for 27,300 square feet of office space in Boston, Massachusetts, or the Boston Lease. The total monthly lease payments under the initial base rent were approximately $136,000 and are subject to annual rent escalations. In February 2022, the Company entered into the First Amendment to the Boston Lease, or the First Lease Amendment, to extend the term of the Boston Lease from February 2023 to July 2031. The First Lease Amendment includes five months of free rent starting in March 2023 and monthly lease payments of $200,122 commencing on August 1, 2023, with an annual rent escalation of approximately 2% commencing on August 1, 2024. The First Lease Amendment also includes a landlord's allowance for certain leasehold improvements to the premises in an amount of up to $1,954,680, provided that such allowance must be used prior to August 1, 2024. The term of the Cambridge Lease with respect to the office space expires on September 11, 2026, with one five-year extension option available. The term of the Boston Lease office space expires on July 31, 2031, with an extension option for one additional five-year term available. The renewal options in these real estate leases were not included in the calculation of the operating lease assets and operating lease liabilities as the renewal is not reasonably certain. The term of the Cambridge Lease with respect to the lab space expires on January 31, 2025, with an extension option for one additional period through September 11, 2026. The renewal option in this real estate lease was included in the calculation of the operating lease assets and operating lease liabilities as the renewal is reasonably certain. The lease agreements do not contain residual value guarantees. Operating lease costs were $1.8 million for each of the three months ended March 31, 2023 and 2022. Cash paid for amounts included in the measurement of operating lease liabilities was $1.7 million and $1.8 million for the three months ended March 31, 2023 and 2022, respectively. In September 2019, Keryx entered into an agreement to sublease the Boston office space to Foundation Medicine, Inc., or Foundation. The sublease was subject and subordinate to the Boston Lease between Keryx and the landlord. The term of the sublease commenced on October 16, 2019, upon receipt of the required consent from the landlord for the sublease agreement, and expired on February 27, 2023. Foundation was obligated to pay Keryx rent that approximated the rent due from Keryx to its landlord with respect to the Boston Lease. Sublease rental income is recorded to other income. Keryx was obligated for all payment terms pursuant to the Boston Lease, and the Company guaranteed Keryx’s obligations under the sublease. Keryx recorded $0.3 million and $0.5 million in sublease rental income from Foundation during the three months ended March 31, 2023 and 2022, respectively. The Company has not entered into any material short-term leases or financing leases as of March 31, 2023. The total security deposit in connection with the Cambridge Lease is $1.6 million as of March 31, 2023. Additionally, the Company recorded $1.1 million for the security deposit under the Boston Lease. The Cambridge Lease and the Boston Lease have their security deposits in the form of a letter of credit, all of which are included as restricted cash in prepaid expenses and other current assets in the Company’s unaudited condensed consolidated balance sheets as of March 31, 2023. As of March 31, 2023, undiscounted minimum rental commitments under non-cancelable leases, for each of the next five years and total thereafter are as follows: Operating Remaining 2023 $ 5,248 2024 8,162 2025 8,289 2026 6,132 2027 $ 2,570 Thereafter $ 9,631 Total $ 40,032 In arriving at the operating lease liabilities, the Company applied incremental borrowing rates ranging from 6.65% to 7.25%, which were based on the remaining lease term at either the date of adoption of ASC 842 or the effective date of any subsequent lease term extensions. As of March 31, 2023, the remaining lease terms ranged from 3.45 years to 8.34 years. As of March 31, 2023, the following represents the difference between the remaining undiscounted minimum rental commitments under non-cancelable leases and the operating lease liabilities: Operating (in thousands) Undiscounted minimum rental commitments $ 40,032 Present value adjustment using incremental borrowing rate (7,452) Operating lease liabilities $ 32,580 Manufacturing Agreements As a result of the Merger, the Company's contractual obligations include Keryx’s commercial supply agreements with BioVectra Inc., or BioVectra, and Siegfried Evionnaz SA, or Siegfried, to supply commercial drug substance for Auryxia. Pursuant to the Manufacture and Supply Agreement with BioVectra and the Amended and Restated Product Manufacture and Supply and Facility Construction Agreement with BioVectra, the Company agreed to purchase minimum quantities of Auryxia drug substance annually at predetermined prices as well as reimburse BioVectra for certain costs in connection with construction of a new facility for the manufacture and supply of Auryxia drug substance. On December 22, 2022, the Company and BioVectra entered into the BioVectra Termination Agreement, pursuant to which the parties agreed, among other things, to terminate, effective immediately, any and all existing agreements entered into between the parties in connection with the manufacture and supply, by BioVectra to the Company, of Auryxia drug substance. Under the terms of the BioVectra Termination Agreement, each of the Company and BioVectra have released one another from all existing and future claims and liabilities and the return of certain materials and documents. Furthermore, as it relates to all open purchase orders, BioVectra is relieved from any obligations to manufacture any product or perform services under any such open purchase orders, and the Company is relieved from any obligations to purchase any product under such open purchase orders. The Company is also relieved from any obligations to pay any outstanding invoices related to performance by BioVectra of services and all other obligations under the agreements. In addition, the Company agreed to pay BioVectra a total of $32.5 million consisting of (i) an upfront payment of $17.5 million and (ii) six quarterly payments of $2.5 million commencing in April 2024, totaling $15.0 million. The upfront payment of $17.5 million was made during the quarter ended December 31, 2022 and was recognized to cost of goods sold. In accordance with ASC 420, Exit or Disposal Cost Obligations, the Company recognized a liability and corresponding expense for the remaining termination fees based on estimated fair value as of December 22, 2022, or the BioVectra Effective Date.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on the consolidated balance sheet as of the BioVectra Effective Date.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The amortization of the discount was $0.5 million for the three months ended March 31, 2023. Pursuant to the Master Manufacturing Services and Supply Agreement between the Company and Siegfried, as amended (the most recent amendment having been executed on February 28, 2023), or the Siegfried Agreement, the Company has agreed to purchase a minimum quantity of drug substance of Auryxia at a predetermined price. The term of the Siegfried Agreement expires on December 31, 2024, unless otherwise agreed by the parties and subject to the Company's option to extend the term through December 31, 2026 by providing 12 months’ prior written notice to Siegfried. The Siegfried Agreement provides the Company and Siegfried with certain early termination rights. As of March 31, 2023, the Company is required to purchase a minimum quantity of drug substance for Auryxia annually at a total cost of approximately $23.9 million through the end of 2024. On April 9, 2019, the Company entered into a Supply Agreement with Esteve Química, S.A., or Esteve, or the Esteve Agreement. The Esteve Agreement included the terms and conditions under which Esteve would manufacture vadadustat drug substance for commercial use. Pursuant to the Esteve Agreement, the Company provided rolling forecasts to Esteve on a quarterly basis, or the Esteve Forecast. The Esteve Forecast reflected the Company’s needs for vadadustat drug substance produced by Esteve over a certain number of months, represented as a quantity of vadadustat drug substance per calendar quarter. The parties agreed to a volume-based pricing structure under the Esteve Agreement. On December 16, 2022, the Company, MTPC, and Esteve executed the Assignment Agreement, pursuant to which the Supply Agreement between the Company and Esteve was assigned to MTPC. The Assignment Agreement transferred the rights and obligations of the Supply Agreement to MTPC, specifically including the obligations under certain purchase orders issued by the Company and accepted by Esteve. As such, the Company will have no further obligation to take delivery of or pay for product delivered by Esteve under the transferred Esteve Agreement and the purchase orders. On March 11, 2020, the Company entered into a Supply Agreement with Patheon Inc., or Patheon, or the Patheon Agreement. The Patheon Agreement includes the terms and conditions under which Patheon will manufacture vadadustat drug product for commercial use. Pursuant to the Patheon Agreement, the Company provides Patheon a long-term forecast on an annual basis, as well as short-term forecasts on a quarterly basis, or the Patheon Forecast. The Patheon Forecast reflects the Company’s needs for commercial supply of vadadustat drug product produced by Patheon, represented as a quantity of drug product per calendar quarter. The parties have agreed to a volume-based pricing structure under the Patheon Agreement. The Patheon Agreement has an initial term beginning March 11, 2020 and ending June 30, 2023 and automatically renews for successive one-year terms unless either party gives the other party eighteen months' prior written notice. The current term of the Patheon Agreement ends June 30, 2025. Pursuant to the Patheon Agreement, the Company has agreed to purchase a certain percentage of the global demand for vadadustat drug product from Patheon. As of March 31, 2023, the Company had a minimum commitment with Patheon for $3.1 million through the third quarter of 2023. On April 2, 2020, the Company entered into a Supply Agreement with STA Pharmaceutical Hong Kong Limited, a subsidiary of WuXi AppTec, or WuXi STA, as amended on April 15, 2021, or the WuXi STA DS Agreement. The WuXi STA DS Agreement includes the terms and conditions under which WuXi STA will manufacture vadadustat drug substance for commercial use. Pursuant to the WuXi STA DS Agreement, the Company provides rolling forecasts to WuXi STA on a quarterly basis, or the WuXi STA DS Forecast. The WuXi STA DS Forecast reflects the Company’s needs for vadadustat drug substance produced by WuXi STA over a certain number of quarters. The parties have agreed to a volume-based pricing structure under the WuXi STA DS Agreement. The WuXi STA DS Agreement has an initial term of four years, beginning April 2, 2020 and ending April 2, 2024. Pursuant to the WuXi STA DS Agreement, the Company has agreed to purchase a certain percentage of the global demand for vadadustat drug substance from WuXi STA. As of March 31, 2023, the Company has committed to purchase $15.3 million of vadadustat drug substance from WuXi STA through the end of 2023. On February 10, 2021, the Company entered into a Supply Agreement with WuXi STA, or the WuXi STA DP Agreement. The WuXi STA DP Agreement includes the terms and conditions under which WuXi STA will manufacture and supply vadadustat drug product for commercial purposes. Pursuant to the WuXi STA DP Agreement, the Company will provide rolling forecasts to WuXi STA on a quarterly basis, or the WuXi STA DP Forecast. Each WuXi STA DP Forecast will reflect the quantities of vadadustat drug product that the Company expects to order from WuXi STA over a certain number of months, represented as a quantity of vadadustat drug product per calendar quarter. Pursuant to the WuXi STA DP Agreement, the Company has agreed to purchase a certain percentage of global demand for vadadustat drug product from WuXi STA. The parties have agreed to a volume-based pricing structure under the WuXi STA DP Agreement. The vadadustat drug product price will remain fixed for the first 12 months and thereafter shall be annually reviewed by the Company and WuXi STA. The Company will also reimburse WuXi STA for certain reasonable expenses. The WuXi STA DP Agreement has an initial term of four years, beginning February 10, 2021 and ending February 10, 2025. The WuXi STA DP Agreement may be renewed or extended by mutual agreement of the Company and WuXi STA with at least 18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Other Third-Party Contracts The Company contracts with various organizations to conduct research and development activities with remaining contract costs to the Company of approximately $77.6 million at March 31, 2023. The scope of the services under these research and development contracts can be modified and the contracts cancelled by the Company upon written notice. In some instances, the contracts may be cancelled by the third party upon written notice. Litigation and Related Matters From time to time, the Company may become subject to legal proceedings and claims which arise in the ordinary course of its business. Consistent with ASC 450, Contingencies , the Company’s policy is to record a liability if a loss in a significant legal dispute is considered probable and an amount can be reasonably estimated.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As of March 31, 2023, the Company does not have any significant legal disputes that require a loss liability to be recorded. The Company continually monitors the need for a loss liability for litigation and related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953</v>
      </c>
      <c r="C3" s="6" t="n">
        <v>90466</v>
      </c>
    </row>
    <row r="4">
      <c r="A4" s="4" t="inlineStr">
        <is>
          <t>Inventory</t>
        </is>
      </c>
      <c r="B4" s="5" t="n">
        <v>20604</v>
      </c>
      <c r="C4" s="5" t="n">
        <v>21762</v>
      </c>
    </row>
    <row r="5">
      <c r="A5" s="4" t="inlineStr">
        <is>
          <t>Accounts receivable, net</t>
        </is>
      </c>
      <c r="B5" s="5" t="n">
        <v>17781</v>
      </c>
      <c r="C5" s="5" t="n">
        <v>39180</v>
      </c>
    </row>
    <row r="6">
      <c r="A6" s="4" t="inlineStr">
        <is>
          <t>Prepaid expenses and other current assets</t>
        </is>
      </c>
      <c r="B6" s="5" t="n">
        <v>25381</v>
      </c>
      <c r="C6" s="5" t="n">
        <v>33541</v>
      </c>
    </row>
    <row r="7">
      <c r="A7" s="4" t="inlineStr">
        <is>
          <t>Total current assets</t>
        </is>
      </c>
      <c r="B7" s="5" t="n">
        <v>120719</v>
      </c>
      <c r="C7" s="5" t="n">
        <v>184949</v>
      </c>
    </row>
    <row r="8">
      <c r="A8" s="4" t="inlineStr">
        <is>
          <t>Property and equipment, net</t>
        </is>
      </c>
      <c r="B8" s="5" t="n">
        <v>4816</v>
      </c>
      <c r="C8" s="5" t="n">
        <v>5214</v>
      </c>
    </row>
    <row r="9">
      <c r="A9" s="4" t="inlineStr">
        <is>
          <t>Operating lease assets</t>
        </is>
      </c>
      <c r="B9" s="5" t="n">
        <v>27958</v>
      </c>
      <c r="C9" s="5" t="n">
        <v>29158</v>
      </c>
    </row>
    <row r="10">
      <c r="A10" s="4" t="inlineStr">
        <is>
          <t>Goodwill</t>
        </is>
      </c>
      <c r="B10" s="5" t="n">
        <v>55053</v>
      </c>
      <c r="C10" s="5" t="n">
        <v>55053</v>
      </c>
    </row>
    <row r="11">
      <c r="A11" s="4" t="inlineStr">
        <is>
          <t>Other intangible assets, net</t>
        </is>
      </c>
      <c r="B11" s="5" t="n">
        <v>63074</v>
      </c>
      <c r="C11" s="5" t="n">
        <v>72084</v>
      </c>
    </row>
    <row r="12">
      <c r="A12" s="4" t="inlineStr">
        <is>
          <t>Other assets</t>
        </is>
      </c>
      <c r="B12" s="5" t="n">
        <v>5238</v>
      </c>
      <c r="C12" s="5" t="n">
        <v>5372</v>
      </c>
    </row>
    <row r="13">
      <c r="A13" s="4" t="inlineStr">
        <is>
          <t>Total assets</t>
        </is>
      </c>
      <c r="B13" s="5" t="n">
        <v>276858</v>
      </c>
      <c r="C13" s="5" t="n">
        <v>351830</v>
      </c>
    </row>
    <row r="14">
      <c r="A14" s="3" t="inlineStr">
        <is>
          <t>Current liabilities:</t>
        </is>
      </c>
      <c r="B14" s="4" t="inlineStr">
        <is>
          <t xml:space="preserve"> </t>
        </is>
      </c>
      <c r="C14" s="4" t="inlineStr">
        <is>
          <t xml:space="preserve"> </t>
        </is>
      </c>
    </row>
    <row r="15">
      <c r="A15" s="4" t="inlineStr">
        <is>
          <t>Accounts payable</t>
        </is>
      </c>
      <c r="B15" s="5" t="n">
        <v>12577</v>
      </c>
      <c r="C15" s="5" t="n">
        <v>18021</v>
      </c>
    </row>
    <row r="16">
      <c r="A16" s="4" t="inlineStr">
        <is>
          <t>Accrued expenses and other current liabilities</t>
        </is>
      </c>
      <c r="B16" s="5" t="n">
        <v>46367</v>
      </c>
      <c r="C16" s="5" t="n">
        <v>70997</v>
      </c>
    </row>
    <row r="17">
      <c r="A17" s="4" t="inlineStr">
        <is>
          <t>Short-term deferred revenue</t>
        </is>
      </c>
      <c r="B17" s="5" t="n">
        <v>0</v>
      </c>
      <c r="C17" s="5" t="n">
        <v>3738</v>
      </c>
    </row>
    <row r="18">
      <c r="A18" s="4" t="inlineStr">
        <is>
          <t>Current portion of long-term debt</t>
        </is>
      </c>
      <c r="B18" s="5" t="n">
        <v>24000</v>
      </c>
      <c r="C18" s="5" t="n">
        <v>32000</v>
      </c>
    </row>
    <row r="19">
      <c r="A19" s="4" t="inlineStr">
        <is>
          <t>Total current liabilities</t>
        </is>
      </c>
      <c r="B19" s="5" t="n">
        <v>82944</v>
      </c>
      <c r="C19" s="5" t="n">
        <v>124756</v>
      </c>
    </row>
    <row r="20">
      <c r="A20" s="4" t="inlineStr">
        <is>
          <t>Deferred revenue, net of current portion</t>
        </is>
      </c>
      <c r="B20" s="5" t="n">
        <v>43296</v>
      </c>
      <c r="C20" s="5" t="n">
        <v>43296</v>
      </c>
    </row>
    <row r="21">
      <c r="A21" s="4" t="inlineStr">
        <is>
          <t>Operating lease liabilities, net of current portion</t>
        </is>
      </c>
      <c r="B21" s="5" t="n">
        <v>27418</v>
      </c>
      <c r="C21" s="5" t="n">
        <v>28961</v>
      </c>
    </row>
    <row r="22">
      <c r="A22" s="4" t="inlineStr">
        <is>
          <t>Derivative liability</t>
        </is>
      </c>
      <c r="B22" s="5" t="n">
        <v>760</v>
      </c>
      <c r="C22" s="5" t="n">
        <v>760</v>
      </c>
    </row>
    <row r="23">
      <c r="A23" s="4" t="inlineStr">
        <is>
          <t>Long-term debt, net</t>
        </is>
      </c>
      <c r="B23" s="5" t="n">
        <v>26296</v>
      </c>
      <c r="C23" s="5" t="n">
        <v>34078</v>
      </c>
    </row>
    <row r="24">
      <c r="A24" s="4" t="inlineStr">
        <is>
          <t>Liability related to sale of future royalties</t>
        </is>
      </c>
      <c r="B24" s="5" t="n">
        <v>57059</v>
      </c>
      <c r="C24" s="5" t="n">
        <v>57484</v>
      </c>
    </row>
    <row r="25">
      <c r="A25" s="4" t="inlineStr">
        <is>
          <t>Refund liability to customer</t>
        </is>
      </c>
      <c r="B25" s="5" t="n">
        <v>40794</v>
      </c>
      <c r="C25" s="5" t="n">
        <v>40992</v>
      </c>
    </row>
    <row r="26">
      <c r="A26" s="4" t="inlineStr">
        <is>
          <t>Other non-current liabilities</t>
        </is>
      </c>
      <c r="B26" s="5" t="n">
        <v>12643</v>
      </c>
      <c r="C26" s="5" t="n">
        <v>12161</v>
      </c>
    </row>
    <row r="27">
      <c r="A27" s="4" t="inlineStr">
        <is>
          <t>Total liabilities</t>
        </is>
      </c>
      <c r="B27" s="5" t="n">
        <v>291210</v>
      </c>
      <c r="C27" s="5" t="n">
        <v>342488</v>
      </c>
    </row>
    <row r="28">
      <c r="A28" s="4" t="inlineStr">
        <is>
          <t>Commitments and contingencies (Note 12)</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001 par value, 25,000,000 shares authorized; 0 shares issued and    outstanding at March 31, 2023 and December 31, 2022</t>
        </is>
      </c>
      <c r="B30" s="5" t="n">
        <v>0</v>
      </c>
      <c r="C30" s="5" t="n">
        <v>0</v>
      </c>
    </row>
    <row r="31">
      <c r="A31" s="4" t="inlineStr">
        <is>
          <t>Common stock $0.00001 par value; 350,000,000 shares authorized at March 31, 2023 and December 31, 2022; 185,835,946 and 184,135,714 shares issued and outstanding at March 31, 2023 and December 31, 2022, respectively</t>
        </is>
      </c>
      <c r="B31" s="5" t="n">
        <v>2</v>
      </c>
      <c r="C31" s="5" t="n">
        <v>2</v>
      </c>
    </row>
    <row r="32">
      <c r="A32" s="4" t="inlineStr">
        <is>
          <t>Additional paid-in capital</t>
        </is>
      </c>
      <c r="B32" s="5" t="n">
        <v>1564770</v>
      </c>
      <c r="C32" s="5" t="n">
        <v>1562247</v>
      </c>
    </row>
    <row r="33">
      <c r="A33" s="4" t="inlineStr">
        <is>
          <t>Accumulated other comprehensive gain</t>
        </is>
      </c>
      <c r="B33" s="5" t="n">
        <v>6</v>
      </c>
      <c r="C33" s="5" t="n">
        <v>6</v>
      </c>
    </row>
    <row r="34">
      <c r="A34" s="4" t="inlineStr">
        <is>
          <t>Accumulated deficit</t>
        </is>
      </c>
      <c r="B34" s="5" t="n">
        <v>-1579130</v>
      </c>
      <c r="C34" s="5" t="n">
        <v>-1552913</v>
      </c>
    </row>
    <row r="35">
      <c r="A35" s="4" t="inlineStr">
        <is>
          <t>Total stockholders' (deficit) equity</t>
        </is>
      </c>
      <c r="B35" s="5" t="n">
        <v>-14352</v>
      </c>
      <c r="C35" s="5" t="n">
        <v>9342</v>
      </c>
    </row>
    <row r="36">
      <c r="A36" s="4" t="inlineStr">
        <is>
          <t>Total liabilities and stockholders' (deficit) equity</t>
        </is>
      </c>
      <c r="B36" s="6" t="n">
        <v>276858</v>
      </c>
      <c r="C36" s="6" t="n">
        <v>351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For purposes of the diluted net loss per share calculation, preferred stock, stock options, restricted stock, RSUs and SARs are considered to be common stock equivalents and have been excluded from the calculation of diluted net loss per share, as their effect would be anti-dilutive for periods presented. Therefore, basic and diluted net loss per share were the same for all periods presented in the unaudited condensed consolidated statement of operations and comprehensive loss. The shares in the table below were excluded from the calculation of diluted net loss per share, prior to the use of the treasury stock method, due to their anti-dilutive effect: As of March 31, 2023 2022 Outstanding stock options and SARs 14,113,067 14,187,899 Unvested restricted stock units 6,460,421 5,782,635 Total 20,573,488 19,970,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GAAP for complete financial statements. Any reference in these notes to applicable guidance is meant to refer to the authoritative GAAP as found in the ASC and Accounting Standards Update, or ASU, of the Financial Accounting Standards Board, or FASB.</t>
        </is>
      </c>
    </row>
    <row r="5">
      <c r="A5" s="4" t="inlineStr">
        <is>
          <t>Consolidation</t>
        </is>
      </c>
      <c r="B5" s="4" t="inlineStr">
        <is>
          <t>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3 are not necessarily indicative of the results that may be expected for the fiscal year ending December 31, 2023 or any other future period.The accompanying unaudited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refund liabilities to customers, other non-current liabilities, stock-based compensation expense, product and collaboration revenues including various rebates and reserves related to product sales, non-cash interest expense on the liability related to sale of future royalties, inventories, income tax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Revenue Allowance and Reserve Categories</t>
        </is>
      </c>
      <c r="B4" s="4" t="inlineStr">
        <is>
          <t xml:space="preserve">The following table summarizes activity in each of the product revenue allowance and reserve categories for the three months ended March 31, 2023 and 2022 (in thousands): Chargebacks Rebates, Fees Returns Total Balance at December 31, 2022 $ 1,476 $ 28,990 $ 887 $ 31,353 Current provisions related to sales in current year 1,608 16,965 1,578 20,151 Adjustments related to prior year sales (482) (1,266) — (1,748) Credits/payments made (1,997) (22,321) (1,631) (25,949) Balance at March 31, 2023 $ 605 $ 22,368 $ 834 $ 23,807 Balance at December 31, 2021 $ 1,278 $ 26,625 $ 475 $ 28,378 Current provisions related to sales in current year 2,711 21,324 1,359 25,394 Adjustments related to prior year sales (132) 779 — 647 Credits/payments made (2,465) (22,491) (1,293) (26,249) Balance at March 31, 2022 $ 1,392 $ 26,237 $ 541 $ 28,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During the three months ended March 31, 2023 and 2022, the Company recognized the following revenues from its license, collaboration and other significant agreements and had the following deferred revenue balances as of March 31, 2023: Three Months Ended March 31, 2023 2022 License, Collaboration and Other Revenue: (in thousands) MTPC Agreement $ 4,162 $ 7,962 Otsuka U.S. Agreement — 5,638 Otsuka International Agreement — 5,503 Total Proportional Performance Revenue $ 4,162 $ 19,103 JT and Torii 1,137 1,148 Total License, Collaboration and Other Revenue $ 5,299 $ 20,251 </t>
        </is>
      </c>
    </row>
    <row r="5">
      <c r="A5" s="4" t="inlineStr">
        <is>
          <t>Deferred Revenues</t>
        </is>
      </c>
      <c r="B5" s="4" t="inlineStr">
        <is>
          <t xml:space="preserve">During the three months ended March 31, 2023 and 2022, the Company recognized the following revenues from its license, collaboration and other significant agreements and had the following deferred revenue balances as of March 31, 2023: March 31, 2023 Short-Term Long-Term Total Deferred Revenue: (in thousands) CSL Vifor Agreement $ — $ 43,296 $ 43,296 Total $ — $ 43,296 $ 43,296 </t>
        </is>
      </c>
    </row>
    <row r="6">
      <c r="A6" s="4" t="inlineStr">
        <is>
          <t>Changes in Contract Assets and Liabilities</t>
        </is>
      </c>
      <c r="B6" s="4" t="inlineStr">
        <is>
          <t>The following table presents changes in the Company’s contract assets and liabilities during the three months ended March 31, 2023 and 2022 (in thousands): Three Months Ended March 31, 2023 Balance at Additions Deductions Balance at End Contract assets: Accounts receivable(1) $ 1,901 $ 417 $ (1,901) $ 417 Prepaid expenses and other current assets $ 781 $ — $ (781) $ — Contract liabilities: Deferred revenue $ 47,034 $ — $ (3,738) $ 43,296 Three Months Ended March 31, 2022 Contract assets: Accounts receivable(1) $ 19,094 $ 19,542 $ (14,320) $ 24,316 Prepaid expenses and other current assets $ 4,309 $ — $ (339) $ 3,970 Contract liabilities: Deferred revenue $ 42,380 $ 60,514 $ (27,098) $ 75,796 Accounts payable $ 3,171 $ — $ (2,852) $ 319 (1) Excludes accounts receivable from other services related to clinical and regulatory activities performed by the Company on behalf of MTPC that are not included in the performance obligations identified under the MTPC Agreement as of March 31, 2023 and 2022 and December 31, 2022 and 2021. Also excludes accounts receivable related to amounts due to the Company from product sales which are included in the accompanying unaudited condensed consolidated balance sheet as of March 31, 2023 and 2022.</t>
        </is>
      </c>
    </row>
    <row r="7">
      <c r="A7" s="4" t="inlineStr">
        <is>
          <t>Revenue Recognized Resulting from Changes in Contract Assets and Contract Liabilities</t>
        </is>
      </c>
      <c r="B7" s="4" t="inlineStr">
        <is>
          <t xml:space="preserve">During the three months ended March 31, 2023 and 2022, the Company recognized the following revenues as a result of changes in the contract asset and contract liability balances in the respective periods (in thousands): Three Months Ended March 31, Revenue Recognized in the Period: 2023 2022 Amounts included in deferred revenue at the beginning of the period $ 3,738 $ 6,602 Performance obligations satisfied in previous period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Related to Sale of Future Royalties (Tables)</t>
        </is>
      </c>
      <c r="B1" s="2" t="inlineStr">
        <is>
          <t>3 Months Ended</t>
        </is>
      </c>
    </row>
    <row r="2">
      <c r="B2" s="2" t="inlineStr">
        <is>
          <t>Mar. 31, 2023</t>
        </is>
      </c>
    </row>
    <row r="3">
      <c r="A3" s="3" t="inlineStr">
        <is>
          <t>Other Liabilities Disclosure [Abstract]</t>
        </is>
      </c>
      <c r="B3" s="4" t="inlineStr">
        <is>
          <t xml:space="preserve"> </t>
        </is>
      </c>
    </row>
    <row r="4">
      <c r="A4" s="4" t="inlineStr">
        <is>
          <t>Activity within Liability Related to Sale of Future Royalties, net</t>
        </is>
      </c>
      <c r="B4" s="4" t="inlineStr">
        <is>
          <t xml:space="preserve">The following table shows the activity within the liability account for the three months ended March 31, 2023: March 31, 2023 (in thousands) Liability related to sale of future royalties, beginning balance at December 31, 2022 $ 57,484 MTPC royalties payable (425) Liability related to sale of future royalties, ending balance $ 57,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or Disclosed at Fair Value on Recurring Basis</t>
        </is>
      </c>
      <c r="B4" s="4" t="inlineStr">
        <is>
          <t xml:space="preserve">Assets measured or disclosed at fair value on a recurring basis as of March 31, 2023 and December 31, 2022 are summarized below: Fair Value Measurements Using Level 1 Level 2 Level 3 Total (in thousands) March 31, 2023 Assets: Cash and cash equivalents $ 56,953 $ — $ — $ 56,953 $ 56,953 $ — $ — $ 56,953 Liabilities: Derivative liability $ — $ — $ 760 $ 760 $ — $ — $ 760 $ 760 Fair Value Measurements Using Level 1 Level 2 Level 3 Total (in thousands) December 31, 2022 Assets: Cash and cash equivalents $ 90,466 $ — $ — $ 90,466 $ 90,466 $ — $ — $ 90,466 Liabilities: Derivative liability $ — $ — $ 760 $ 760 $ — $ — $ 760 $ 760 </t>
        </is>
      </c>
    </row>
    <row r="5">
      <c r="A5" s="4" t="inlineStr">
        <is>
          <t>Fair Value Derivative Liability</t>
        </is>
      </c>
      <c r="B5" s="4" t="inlineStr">
        <is>
          <t xml:space="preserve">The following table provides a roll-forward of the fair value of the derivative liability (in thousands): Balance at December 31, 2022 $ 760 Change in fair value of derivative liability, recorded as other income — Balance at March 31, 2023 $ 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Inventory Components</t>
        </is>
      </c>
      <c r="B4" s="4" t="inlineStr">
        <is>
          <t xml:space="preserve">The components of inventory are summarized as follows: March 31, 2023 December 31, 2022 (in thousands) Raw materials $ 503 $ 610 Work in process 8,100 8,086 Finished goods 12,504 13,676 Total inventory $ 21,107 $ 22,372 Long-term inventory, which primarily consists of raw materials and work in process, is included in other assets in the Company’s unaudited condensed consolidated balance sheets. March 31, 2023 December 31, 2022 (in thousands) Balance Sheet Classification: Inventory $ 20,604 $ 21,762 Other assets 503 610 Total inventory $ 21,107 $ 22,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The following table presents the Company’s intangible assets at March 31, 2023 and December 31, 2022 (in thousands): March 31, 2023 Gross Carrying Accumulated Amortization Total Intangible assets: Developed product rights for Auryxia $ 213,603 $ (150,529) $ 63,074 Total $ 213,603 $ (150,529) $ 63,074 December 31, 2022 Gross Carrying Accumulated Total Intangible assets: Developed product rights for Auryxia $ 213,603 $ (141,519) $ 72,084 Total $ 213,603 $ (141,519) $ 72,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s of March 31, 2023 and December 31, 2022 are as follows: March 31, 2023 December 31, 2022 (in thousands) Product revenue allowances $ 22,368 $ 29,005 Accrued clinical 1,148 5,755 Accrued payroll and related 5,717 11,481 Lease liability 5,160 4,744 Royalties 2,636 3,804 Professional fees 1,621 1,734 Accrued commercial manufacturing 1,299 4,310 Accrued restructuring 1,286 2,751 Accrued other 5,132 7,413 Total accrued expenses $ 46,367 $ 7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Undiscounted Minimum Rental Commitments Under Non-Cancelable Leases</t>
        </is>
      </c>
      <c r="B4" s="4" t="inlineStr">
        <is>
          <t xml:space="preserve">As of March 31, 2023, undiscounted minimum rental commitments under non-cancelable leases, for each of the next five years and total thereafter are as follows: Operating Remaining 2023 $ 5,248 2024 8,162 2025 8,289 2026 6,132 2027 $ 2,570 Thereafter $ 9,631 Total $ 40,032 </t>
        </is>
      </c>
    </row>
    <row r="5">
      <c r="A5" s="4" t="inlineStr">
        <is>
          <t>Difference Between Undiscounted Minimum Rental Commitments Under Non-Cancelable Leases and Operating Leases Liabilities</t>
        </is>
      </c>
      <c r="B5" s="4" t="inlineStr">
        <is>
          <t xml:space="preserve">As of March 31, 2023, the following represents the difference between the remaining undiscounted minimum rental commitments under non-cancelable leases and the operating lease liabilities: Operating (in thousands) Undiscounted minimum rental commitments $ 40,032 Present value adjustment using incremental borrowing rate (7,452) Operating lease liabilities $ 32,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Jun. 04,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1e-05</v>
      </c>
      <c r="C3" s="7" t="n">
        <v>1e-05</v>
      </c>
      <c r="D3" s="4" t="inlineStr">
        <is>
          <t xml:space="preserve"> </t>
        </is>
      </c>
    </row>
    <row r="4">
      <c r="A4" s="4" t="inlineStr">
        <is>
          <t>Preferred stock, authorized (in shares)</t>
        </is>
      </c>
      <c r="B4" s="5" t="n">
        <v>25000000</v>
      </c>
      <c r="C4" s="5" t="n">
        <v>25000000</v>
      </c>
      <c r="D4" s="4" t="inlineStr">
        <is>
          <t xml:space="preserve"> </t>
        </is>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Common stock, par value (in dollars per share)</t>
        </is>
      </c>
      <c r="B7" s="7" t="n">
        <v>1e-05</v>
      </c>
      <c r="C7" s="7" t="n">
        <v>1e-05</v>
      </c>
      <c r="D7" s="4" t="inlineStr">
        <is>
          <t xml:space="preserve"> </t>
        </is>
      </c>
    </row>
    <row r="8">
      <c r="A8" s="4" t="inlineStr">
        <is>
          <t>Common stock, authorized (in shares)</t>
        </is>
      </c>
      <c r="B8" s="5" t="n">
        <v>350000000</v>
      </c>
      <c r="C8" s="5" t="n">
        <v>350000000</v>
      </c>
      <c r="D8" s="5" t="n">
        <v>175000000</v>
      </c>
    </row>
    <row r="9">
      <c r="A9" s="4" t="inlineStr">
        <is>
          <t>Common stock, issued (in shares)</t>
        </is>
      </c>
      <c r="B9" s="5" t="n">
        <v>185835946</v>
      </c>
      <c r="C9" s="5" t="n">
        <v>184135714</v>
      </c>
      <c r="D9" s="4" t="inlineStr">
        <is>
          <t xml:space="preserve"> </t>
        </is>
      </c>
    </row>
    <row r="10">
      <c r="A10" s="4" t="inlineStr">
        <is>
          <t>Common stock, outstanding (in shares)</t>
        </is>
      </c>
      <c r="B10" s="5" t="n">
        <v>185835946</v>
      </c>
      <c r="C10" s="5" t="n">
        <v>18413571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Anti-Dilutive Securities Excluded from Calculation of Diluted Net Loss per Share</t>
        </is>
      </c>
      <c r="B4" s="4" t="inlineStr">
        <is>
          <t>The shares in the table below were excluded from the calculation of diluted net loss per share, prior to the use of the treasury stock method, due to their anti-dilutive effect: As of March 31, 2023 2022 Outstanding stock options and SARs 14,113,067 14,187,899 Unvested restricted stock units 6,460,421 5,782,635 Total 20,573,488 19,970,5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Nature of Organization and Operations (Details) $ in Thousands</t>
        </is>
      </c>
      <c r="B1" s="2" t="inlineStr">
        <is>
          <t>Mar. 31, 2023 USD ($) commercial_product</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commercial products | commercial_product</t>
        </is>
      </c>
      <c r="B3" s="5" t="n">
        <v>1</v>
      </c>
      <c r="C3" s="4" t="inlineStr">
        <is>
          <t xml:space="preserve"> </t>
        </is>
      </c>
    </row>
    <row r="4">
      <c r="A4" s="4" t="inlineStr">
        <is>
          <t>Cash and cash equivalents | $</t>
        </is>
      </c>
      <c r="B4" s="6" t="n">
        <v>56953</v>
      </c>
      <c r="C4" s="6" t="n">
        <v>904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Revenue and Reserves for Variable Considera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0127</v>
      </c>
      <c r="C4" s="6" t="n">
        <v>61699</v>
      </c>
      <c r="D4" s="4" t="inlineStr">
        <is>
          <t xml:space="preserve"> </t>
        </is>
      </c>
    </row>
    <row r="5">
      <c r="A5" s="4" t="inlineStr">
        <is>
          <t>Product revenu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4828</v>
      </c>
      <c r="C7" s="6" t="n">
        <v>41448</v>
      </c>
      <c r="D7" s="4" t="inlineStr">
        <is>
          <t xml:space="preserve"> </t>
        </is>
      </c>
    </row>
    <row r="8">
      <c r="A8" s="4" t="inlineStr">
        <is>
          <t>Accounts receivable, net</t>
        </is>
      </c>
      <c r="B8" s="6" t="n">
        <v>17300</v>
      </c>
      <c r="C8" s="4" t="inlineStr">
        <is>
          <t xml:space="preserve"> </t>
        </is>
      </c>
      <c r="D8" s="6" t="n">
        <v>36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for Variable Consideration - Product Revenue Allowance and Reserve Categories (Details) - USD ($) $ in Thousands</t>
        </is>
      </c>
      <c r="B1" s="2" t="inlineStr">
        <is>
          <t>3 Months Ended</t>
        </is>
      </c>
    </row>
    <row r="2">
      <c r="B2" s="2" t="inlineStr">
        <is>
          <t>Mar. 31, 2023</t>
        </is>
      </c>
      <c r="C2" s="2" t="inlineStr">
        <is>
          <t>Mar. 31,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31353</v>
      </c>
      <c r="C4" s="6" t="n">
        <v>28378</v>
      </c>
    </row>
    <row r="5">
      <c r="A5" s="4" t="inlineStr">
        <is>
          <t>Current provisions related to sales in current year</t>
        </is>
      </c>
      <c r="B5" s="5" t="n">
        <v>20151</v>
      </c>
      <c r="C5" s="5" t="n">
        <v>25394</v>
      </c>
    </row>
    <row r="6">
      <c r="A6" s="4" t="inlineStr">
        <is>
          <t>Adjustments related to prior year sales</t>
        </is>
      </c>
      <c r="B6" s="5" t="n">
        <v>-1748</v>
      </c>
      <c r="C6" s="5" t="n">
        <v>647</v>
      </c>
    </row>
    <row r="7">
      <c r="A7" s="4" t="inlineStr">
        <is>
          <t>Credits/payments made</t>
        </is>
      </c>
      <c r="B7" s="5" t="n">
        <v>-25949</v>
      </c>
      <c r="C7" s="5" t="n">
        <v>-26249</v>
      </c>
    </row>
    <row r="8">
      <c r="A8" s="4" t="inlineStr">
        <is>
          <t>Ending balance</t>
        </is>
      </c>
      <c r="B8" s="5" t="n">
        <v>23807</v>
      </c>
      <c r="C8" s="5" t="n">
        <v>28170</v>
      </c>
    </row>
    <row r="9">
      <c r="A9" s="4" t="inlineStr">
        <is>
          <t>Chargebacks and Discoun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5" t="n">
        <v>1476</v>
      </c>
      <c r="C11" s="5" t="n">
        <v>1278</v>
      </c>
    </row>
    <row r="12">
      <c r="A12" s="4" t="inlineStr">
        <is>
          <t>Current provisions related to sales in current year</t>
        </is>
      </c>
      <c r="B12" s="5" t="n">
        <v>1608</v>
      </c>
      <c r="C12" s="5" t="n">
        <v>2711</v>
      </c>
    </row>
    <row r="13">
      <c r="A13" s="4" t="inlineStr">
        <is>
          <t>Adjustments related to prior year sales</t>
        </is>
      </c>
      <c r="B13" s="5" t="n">
        <v>-482</v>
      </c>
      <c r="C13" s="5" t="n">
        <v>-132</v>
      </c>
    </row>
    <row r="14">
      <c r="A14" s="4" t="inlineStr">
        <is>
          <t>Credits/payments made</t>
        </is>
      </c>
      <c r="B14" s="5" t="n">
        <v>-1997</v>
      </c>
      <c r="C14" s="5" t="n">
        <v>-2465</v>
      </c>
    </row>
    <row r="15">
      <c r="A15" s="4" t="inlineStr">
        <is>
          <t>Ending balance</t>
        </is>
      </c>
      <c r="B15" s="5" t="n">
        <v>605</v>
      </c>
      <c r="C15" s="5" t="n">
        <v>1392</v>
      </c>
    </row>
    <row r="16">
      <c r="A16" s="4" t="inlineStr">
        <is>
          <t>Rebates, Fees and other Deduction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5" t="n">
        <v>28990</v>
      </c>
      <c r="C18" s="5" t="n">
        <v>26625</v>
      </c>
    </row>
    <row r="19">
      <c r="A19" s="4" t="inlineStr">
        <is>
          <t>Current provisions related to sales in current year</t>
        </is>
      </c>
      <c r="B19" s="5" t="n">
        <v>16965</v>
      </c>
      <c r="C19" s="5" t="n">
        <v>21324</v>
      </c>
    </row>
    <row r="20">
      <c r="A20" s="4" t="inlineStr">
        <is>
          <t>Adjustments related to prior year sales</t>
        </is>
      </c>
      <c r="B20" s="5" t="n">
        <v>-1266</v>
      </c>
      <c r="C20" s="5" t="n">
        <v>779</v>
      </c>
    </row>
    <row r="21">
      <c r="A21" s="4" t="inlineStr">
        <is>
          <t>Credits/payments made</t>
        </is>
      </c>
      <c r="B21" s="5" t="n">
        <v>-22321</v>
      </c>
      <c r="C21" s="5" t="n">
        <v>-22491</v>
      </c>
    </row>
    <row r="22">
      <c r="A22" s="4" t="inlineStr">
        <is>
          <t>Ending balance</t>
        </is>
      </c>
      <c r="B22" s="5" t="n">
        <v>22368</v>
      </c>
      <c r="C22" s="5" t="n">
        <v>26237</v>
      </c>
    </row>
    <row r="23">
      <c r="A23" s="4" t="inlineStr">
        <is>
          <t>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5" t="n">
        <v>887</v>
      </c>
      <c r="C25" s="5" t="n">
        <v>475</v>
      </c>
    </row>
    <row r="26">
      <c r="A26" s="4" t="inlineStr">
        <is>
          <t>Current provisions related to sales in current year</t>
        </is>
      </c>
      <c r="B26" s="5" t="n">
        <v>1578</v>
      </c>
      <c r="C26" s="5" t="n">
        <v>1359</v>
      </c>
    </row>
    <row r="27">
      <c r="A27" s="4" t="inlineStr">
        <is>
          <t>Adjustments related to prior year sales</t>
        </is>
      </c>
      <c r="B27" s="5" t="n">
        <v>0</v>
      </c>
      <c r="C27" s="5" t="n">
        <v>0</v>
      </c>
    </row>
    <row r="28">
      <c r="A28" s="4" t="inlineStr">
        <is>
          <t>Credits/payments made</t>
        </is>
      </c>
      <c r="B28" s="5" t="n">
        <v>-1631</v>
      </c>
      <c r="C28" s="5" t="n">
        <v>-1293</v>
      </c>
    </row>
    <row r="29">
      <c r="A29" s="4" t="inlineStr">
        <is>
          <t>Ending balance</t>
        </is>
      </c>
      <c r="B29" s="6" t="n">
        <v>834</v>
      </c>
      <c r="C29" s="6" t="n">
        <v>5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Revenues Recognized From License, Collaboration and Other Significant Agreements (Details) - USD ($) $ in Thousands</t>
        </is>
      </c>
      <c r="B1" s="2" t="inlineStr">
        <is>
          <t>3 Months Ended</t>
        </is>
      </c>
    </row>
    <row r="2">
      <c r="B2" s="2" t="inlineStr">
        <is>
          <t>Mar. 31, 2023</t>
        </is>
      </c>
      <c r="C2" s="2" t="inlineStr">
        <is>
          <t>Mar. 31, 2022</t>
        </is>
      </c>
    </row>
    <row r="3">
      <c r="A3" s="3" t="inlineStr">
        <is>
          <t>License, Collaboration and Other Revenue:</t>
        </is>
      </c>
      <c r="B3" s="4" t="inlineStr">
        <is>
          <t xml:space="preserve"> </t>
        </is>
      </c>
      <c r="C3" s="4" t="inlineStr">
        <is>
          <t xml:space="preserve"> </t>
        </is>
      </c>
    </row>
    <row r="4">
      <c r="A4" s="4" t="inlineStr">
        <is>
          <t>Total revenues</t>
        </is>
      </c>
      <c r="B4" s="6" t="n">
        <v>40127</v>
      </c>
      <c r="C4" s="6" t="n">
        <v>61699</v>
      </c>
    </row>
    <row r="5">
      <c r="A5" s="4" t="inlineStr">
        <is>
          <t>Mitsubishi Tanabe Pharma Corporation</t>
        </is>
      </c>
      <c r="B5" s="4" t="inlineStr">
        <is>
          <t xml:space="preserve"> </t>
        </is>
      </c>
      <c r="C5" s="4" t="inlineStr">
        <is>
          <t xml:space="preserve"> </t>
        </is>
      </c>
    </row>
    <row r="6">
      <c r="A6" s="3" t="inlineStr">
        <is>
          <t>License, Collaboration and Other Revenue:</t>
        </is>
      </c>
      <c r="B6" s="4" t="inlineStr">
        <is>
          <t xml:space="preserve"> </t>
        </is>
      </c>
      <c r="C6" s="4" t="inlineStr">
        <is>
          <t xml:space="preserve"> </t>
        </is>
      </c>
    </row>
    <row r="7">
      <c r="A7" s="4" t="inlineStr">
        <is>
          <t>Total revenues</t>
        </is>
      </c>
      <c r="B7" s="5" t="n">
        <v>3400</v>
      </c>
      <c r="C7" s="4" t="inlineStr">
        <is>
          <t xml:space="preserve"> </t>
        </is>
      </c>
    </row>
    <row r="8">
      <c r="A8" s="4" t="inlineStr">
        <is>
          <t>License, collaboration and other revenue</t>
        </is>
      </c>
      <c r="B8" s="4" t="inlineStr">
        <is>
          <t xml:space="preserve"> </t>
        </is>
      </c>
      <c r="C8" s="4" t="inlineStr">
        <is>
          <t xml:space="preserve"> </t>
        </is>
      </c>
    </row>
    <row r="9">
      <c r="A9" s="3" t="inlineStr">
        <is>
          <t>License, Collaboration and Other Revenue:</t>
        </is>
      </c>
      <c r="B9" s="4" t="inlineStr">
        <is>
          <t xml:space="preserve"> </t>
        </is>
      </c>
      <c r="C9" s="4" t="inlineStr">
        <is>
          <t xml:space="preserve"> </t>
        </is>
      </c>
    </row>
    <row r="10">
      <c r="A10" s="4" t="inlineStr">
        <is>
          <t>Total revenues</t>
        </is>
      </c>
      <c r="B10" s="5" t="n">
        <v>5299</v>
      </c>
      <c r="C10" s="5" t="n">
        <v>20251</v>
      </c>
    </row>
    <row r="11">
      <c r="A11" s="4" t="inlineStr">
        <is>
          <t>License, collaboration and other revenue | Mitsubishi Tanabe Pharma Corporation</t>
        </is>
      </c>
      <c r="B11" s="4" t="inlineStr">
        <is>
          <t xml:space="preserve"> </t>
        </is>
      </c>
      <c r="C11" s="4" t="inlineStr">
        <is>
          <t xml:space="preserve"> </t>
        </is>
      </c>
    </row>
    <row r="12">
      <c r="A12" s="3" t="inlineStr">
        <is>
          <t>License, Collaboration and Other Revenue:</t>
        </is>
      </c>
      <c r="B12" s="4" t="inlineStr">
        <is>
          <t xml:space="preserve"> </t>
        </is>
      </c>
      <c r="C12" s="4" t="inlineStr">
        <is>
          <t xml:space="preserve"> </t>
        </is>
      </c>
    </row>
    <row r="13">
      <c r="A13" s="4" t="inlineStr">
        <is>
          <t>Total revenues</t>
        </is>
      </c>
      <c r="B13" s="5" t="n">
        <v>4162</v>
      </c>
      <c r="C13" s="5" t="n">
        <v>7962</v>
      </c>
    </row>
    <row r="14">
      <c r="A14" s="4" t="inlineStr">
        <is>
          <t>License, collaboration and other revenue | Otsuka Pharmaceutical Company. Ltd. | Otsuka U.S. Agreement</t>
        </is>
      </c>
      <c r="B14" s="4" t="inlineStr">
        <is>
          <t xml:space="preserve"> </t>
        </is>
      </c>
      <c r="C14" s="4" t="inlineStr">
        <is>
          <t xml:space="preserve"> </t>
        </is>
      </c>
    </row>
    <row r="15">
      <c r="A15" s="3" t="inlineStr">
        <is>
          <t>License, Collaboration and Other Revenue:</t>
        </is>
      </c>
      <c r="B15" s="4" t="inlineStr">
        <is>
          <t xml:space="preserve"> </t>
        </is>
      </c>
      <c r="C15" s="4" t="inlineStr">
        <is>
          <t xml:space="preserve"> </t>
        </is>
      </c>
    </row>
    <row r="16">
      <c r="A16" s="4" t="inlineStr">
        <is>
          <t>Total revenues</t>
        </is>
      </c>
      <c r="B16" s="5" t="n">
        <v>0</v>
      </c>
      <c r="C16" s="5" t="n">
        <v>5638</v>
      </c>
    </row>
    <row r="17">
      <c r="A17" s="4" t="inlineStr">
        <is>
          <t>License, collaboration and other revenue | Otsuka Pharmaceutical Company. Ltd. | Otsuka International Agreement</t>
        </is>
      </c>
      <c r="B17" s="4" t="inlineStr">
        <is>
          <t xml:space="preserve"> </t>
        </is>
      </c>
      <c r="C17" s="4" t="inlineStr">
        <is>
          <t xml:space="preserve"> </t>
        </is>
      </c>
    </row>
    <row r="18">
      <c r="A18" s="3" t="inlineStr">
        <is>
          <t>License, Collaboration and Other Revenue:</t>
        </is>
      </c>
      <c r="B18" s="4" t="inlineStr">
        <is>
          <t xml:space="preserve"> </t>
        </is>
      </c>
      <c r="C18" s="4" t="inlineStr">
        <is>
          <t xml:space="preserve"> </t>
        </is>
      </c>
    </row>
    <row r="19">
      <c r="A19" s="4" t="inlineStr">
        <is>
          <t>Total revenues</t>
        </is>
      </c>
      <c r="B19" s="5" t="n">
        <v>0</v>
      </c>
      <c r="C19" s="5" t="n">
        <v>5503</v>
      </c>
    </row>
    <row r="20">
      <c r="A20" s="4" t="inlineStr">
        <is>
          <t>License, collaboration and other revenue | Total Proportional Performance Revenue</t>
        </is>
      </c>
      <c r="B20" s="4" t="inlineStr">
        <is>
          <t xml:space="preserve"> </t>
        </is>
      </c>
      <c r="C20" s="4" t="inlineStr">
        <is>
          <t xml:space="preserve"> </t>
        </is>
      </c>
    </row>
    <row r="21">
      <c r="A21" s="3" t="inlineStr">
        <is>
          <t>License, Collaboration and Other Revenue:</t>
        </is>
      </c>
      <c r="B21" s="4" t="inlineStr">
        <is>
          <t xml:space="preserve"> </t>
        </is>
      </c>
      <c r="C21" s="4" t="inlineStr">
        <is>
          <t xml:space="preserve"> </t>
        </is>
      </c>
    </row>
    <row r="22">
      <c r="A22" s="4" t="inlineStr">
        <is>
          <t>Total revenues</t>
        </is>
      </c>
      <c r="B22" s="5" t="n">
        <v>4162</v>
      </c>
      <c r="C22" s="5" t="n">
        <v>19103</v>
      </c>
    </row>
    <row r="23">
      <c r="A23" s="4" t="inlineStr">
        <is>
          <t>License, collaboration and other revenue | JT and Torii</t>
        </is>
      </c>
      <c r="B23" s="4" t="inlineStr">
        <is>
          <t xml:space="preserve"> </t>
        </is>
      </c>
      <c r="C23" s="4" t="inlineStr">
        <is>
          <t xml:space="preserve"> </t>
        </is>
      </c>
    </row>
    <row r="24">
      <c r="A24" s="3" t="inlineStr">
        <is>
          <t>License, Collaboration and Other Revenue:</t>
        </is>
      </c>
      <c r="B24" s="4" t="inlineStr">
        <is>
          <t xml:space="preserve"> </t>
        </is>
      </c>
      <c r="C24" s="4" t="inlineStr">
        <is>
          <t xml:space="preserve"> </t>
        </is>
      </c>
    </row>
    <row r="25">
      <c r="A25" s="4" t="inlineStr">
        <is>
          <t>Total revenues</t>
        </is>
      </c>
      <c r="B25" s="6" t="n">
        <v>1137</v>
      </c>
      <c r="C25" s="6" t="n">
        <v>11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Other Significant Agreements - Deferred Revenue (Details) - USD ($) $ in Thousands</t>
        </is>
      </c>
      <c r="B1" s="2" t="inlineStr">
        <is>
          <t>Mar. 31, 2023</t>
        </is>
      </c>
      <c r="C1" s="2" t="inlineStr">
        <is>
          <t>Dec. 31, 2022</t>
        </is>
      </c>
    </row>
    <row r="2">
      <c r="A2" s="3" t="inlineStr">
        <is>
          <t>Deferred Revenue:</t>
        </is>
      </c>
      <c r="B2" s="4" t="inlineStr">
        <is>
          <t xml:space="preserve"> </t>
        </is>
      </c>
      <c r="C2" s="4" t="inlineStr">
        <is>
          <t xml:space="preserve"> </t>
        </is>
      </c>
    </row>
    <row r="3">
      <c r="A3" s="4" t="inlineStr">
        <is>
          <t>Short-Term</t>
        </is>
      </c>
      <c r="B3" s="6" t="n">
        <v>0</v>
      </c>
      <c r="C3" s="6" t="n">
        <v>3738</v>
      </c>
    </row>
    <row r="4">
      <c r="A4" s="4" t="inlineStr">
        <is>
          <t>Long-Term</t>
        </is>
      </c>
      <c r="B4" s="5" t="n">
        <v>43296</v>
      </c>
      <c r="C4" s="6" t="n">
        <v>43296</v>
      </c>
    </row>
    <row r="5">
      <c r="A5" s="4" t="inlineStr">
        <is>
          <t>Total</t>
        </is>
      </c>
      <c r="B5" s="5" t="n">
        <v>43296</v>
      </c>
      <c r="C5" s="4" t="inlineStr">
        <is>
          <t xml:space="preserve"> </t>
        </is>
      </c>
    </row>
    <row r="6">
      <c r="A6" s="4" t="inlineStr">
        <is>
          <t>CSL Vifor</t>
        </is>
      </c>
      <c r="B6" s="4" t="inlineStr">
        <is>
          <t xml:space="preserve"> </t>
        </is>
      </c>
      <c r="C6" s="4" t="inlineStr">
        <is>
          <t xml:space="preserve"> </t>
        </is>
      </c>
    </row>
    <row r="7">
      <c r="A7" s="3" t="inlineStr">
        <is>
          <t>Deferred Revenue:</t>
        </is>
      </c>
      <c r="B7" s="4" t="inlineStr">
        <is>
          <t xml:space="preserve"> </t>
        </is>
      </c>
      <c r="C7" s="4" t="inlineStr">
        <is>
          <t xml:space="preserve"> </t>
        </is>
      </c>
    </row>
    <row r="8">
      <c r="A8" s="4" t="inlineStr">
        <is>
          <t>Short-Term</t>
        </is>
      </c>
      <c r="B8" s="5" t="n">
        <v>0</v>
      </c>
      <c r="C8" s="4" t="inlineStr">
        <is>
          <t xml:space="preserve"> </t>
        </is>
      </c>
    </row>
    <row r="9">
      <c r="A9" s="4" t="inlineStr">
        <is>
          <t>Long-Term</t>
        </is>
      </c>
      <c r="B9" s="5" t="n">
        <v>43296</v>
      </c>
      <c r="C9" s="4" t="inlineStr">
        <is>
          <t xml:space="preserve"> </t>
        </is>
      </c>
    </row>
    <row r="10">
      <c r="A10" s="4" t="inlineStr">
        <is>
          <t>Total</t>
        </is>
      </c>
      <c r="B10" s="6" t="n">
        <v>43296</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Changes in Contract Assets and Liabilities (Details) - USD ($) $ in Thousands</t>
        </is>
      </c>
      <c r="B1" s="2" t="inlineStr">
        <is>
          <t>3 Months Ended</t>
        </is>
      </c>
    </row>
    <row r="2">
      <c r="B2" s="2" t="inlineStr">
        <is>
          <t>Mar. 31, 2023</t>
        </is>
      </c>
      <c r="C2" s="2" t="inlineStr">
        <is>
          <t>Mar. 31, 2022</t>
        </is>
      </c>
    </row>
    <row r="3">
      <c r="A3" s="3" t="inlineStr">
        <is>
          <t>Contract liabilities:</t>
        </is>
      </c>
      <c r="B3" s="4" t="inlineStr">
        <is>
          <t xml:space="preserve"> </t>
        </is>
      </c>
      <c r="C3" s="4" t="inlineStr">
        <is>
          <t xml:space="preserve"> </t>
        </is>
      </c>
    </row>
    <row r="4">
      <c r="A4" s="4" t="inlineStr">
        <is>
          <t>Balance at End of Period</t>
        </is>
      </c>
      <c r="B4" s="6" t="n">
        <v>43296</v>
      </c>
      <c r="C4" s="4" t="inlineStr">
        <is>
          <t xml:space="preserve"> </t>
        </is>
      </c>
    </row>
    <row r="5">
      <c r="A5" s="4" t="inlineStr">
        <is>
          <t>Accounts receivable</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Balance at Beginning of Period</t>
        </is>
      </c>
      <c r="B7" s="5" t="n">
        <v>1901</v>
      </c>
      <c r="C7" s="6" t="n">
        <v>19094</v>
      </c>
    </row>
    <row r="8">
      <c r="A8" s="4" t="inlineStr">
        <is>
          <t>Additions</t>
        </is>
      </c>
      <c r="B8" s="5" t="n">
        <v>417</v>
      </c>
      <c r="C8" s="5" t="n">
        <v>19542</v>
      </c>
    </row>
    <row r="9">
      <c r="A9" s="4" t="inlineStr">
        <is>
          <t>Deductions</t>
        </is>
      </c>
      <c r="B9" s="5" t="n">
        <v>-1901</v>
      </c>
      <c r="C9" s="5" t="n">
        <v>-14320</v>
      </c>
    </row>
    <row r="10">
      <c r="A10" s="4" t="inlineStr">
        <is>
          <t>Balance at End of Period</t>
        </is>
      </c>
      <c r="B10" s="5" t="n">
        <v>417</v>
      </c>
      <c r="C10" s="5" t="n">
        <v>24316</v>
      </c>
    </row>
    <row r="11">
      <c r="A11" s="4" t="inlineStr">
        <is>
          <t>Prepaid expenses and other current assets</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Balance at Beginning of Period</t>
        </is>
      </c>
      <c r="B13" s="5" t="n">
        <v>781</v>
      </c>
      <c r="C13" s="5" t="n">
        <v>4309</v>
      </c>
    </row>
    <row r="14">
      <c r="A14" s="4" t="inlineStr">
        <is>
          <t>Additions</t>
        </is>
      </c>
      <c r="B14" s="5" t="n">
        <v>0</v>
      </c>
      <c r="C14" s="5" t="n">
        <v>0</v>
      </c>
    </row>
    <row r="15">
      <c r="A15" s="4" t="inlineStr">
        <is>
          <t>Deductions</t>
        </is>
      </c>
      <c r="B15" s="5" t="n">
        <v>-781</v>
      </c>
      <c r="C15" s="5" t="n">
        <v>-339</v>
      </c>
    </row>
    <row r="16">
      <c r="A16" s="4" t="inlineStr">
        <is>
          <t>Balance at End of Period</t>
        </is>
      </c>
      <c r="B16" s="5" t="n">
        <v>0</v>
      </c>
      <c r="C16" s="5" t="n">
        <v>3970</v>
      </c>
    </row>
    <row r="17">
      <c r="A17" s="4" t="inlineStr">
        <is>
          <t>Deferred revenue</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Balance at Beginning of Period</t>
        </is>
      </c>
      <c r="B19" s="5" t="n">
        <v>47034</v>
      </c>
      <c r="C19" s="5" t="n">
        <v>42380</v>
      </c>
    </row>
    <row r="20">
      <c r="A20" s="4" t="inlineStr">
        <is>
          <t>Additions</t>
        </is>
      </c>
      <c r="B20" s="5" t="n">
        <v>0</v>
      </c>
      <c r="C20" s="5" t="n">
        <v>60514</v>
      </c>
    </row>
    <row r="21">
      <c r="A21" s="4" t="inlineStr">
        <is>
          <t>Deductions</t>
        </is>
      </c>
      <c r="B21" s="5" t="n">
        <v>-3738</v>
      </c>
      <c r="C21" s="5" t="n">
        <v>-27098</v>
      </c>
    </row>
    <row r="22">
      <c r="A22" s="4" t="inlineStr">
        <is>
          <t>Balance at End of Period</t>
        </is>
      </c>
      <c r="B22" s="6" t="n">
        <v>43296</v>
      </c>
      <c r="C22" s="5" t="n">
        <v>75796</v>
      </c>
    </row>
    <row r="23">
      <c r="A23" s="4" t="inlineStr">
        <is>
          <t>Accounts payable</t>
        </is>
      </c>
      <c r="B23" s="4" t="inlineStr">
        <is>
          <t xml:space="preserve"> </t>
        </is>
      </c>
      <c r="C23" s="4" t="inlineStr">
        <is>
          <t xml:space="preserve"> </t>
        </is>
      </c>
    </row>
    <row r="24">
      <c r="A24" s="3" t="inlineStr">
        <is>
          <t>Contract liabilities:</t>
        </is>
      </c>
      <c r="B24" s="4" t="inlineStr">
        <is>
          <t xml:space="preserve"> </t>
        </is>
      </c>
      <c r="C24" s="4" t="inlineStr">
        <is>
          <t xml:space="preserve"> </t>
        </is>
      </c>
    </row>
    <row r="25">
      <c r="A25" s="4" t="inlineStr">
        <is>
          <t>Balance at Beginning of Period</t>
        </is>
      </c>
      <c r="B25" s="4" t="inlineStr">
        <is>
          <t xml:space="preserve"> </t>
        </is>
      </c>
      <c r="C25" s="5" t="n">
        <v>3171</v>
      </c>
    </row>
    <row r="26">
      <c r="A26" s="4" t="inlineStr">
        <is>
          <t>Additions</t>
        </is>
      </c>
      <c r="B26" s="4" t="inlineStr">
        <is>
          <t xml:space="preserve"> </t>
        </is>
      </c>
      <c r="C26" s="5" t="n">
        <v>0</v>
      </c>
    </row>
    <row r="27">
      <c r="A27" s="4" t="inlineStr">
        <is>
          <t>Deductions</t>
        </is>
      </c>
      <c r="B27" s="4" t="inlineStr">
        <is>
          <t xml:space="preserve"> </t>
        </is>
      </c>
      <c r="C27" s="5" t="n">
        <v>-2852</v>
      </c>
    </row>
    <row r="28">
      <c r="A28" s="4" t="inlineStr">
        <is>
          <t>Balance at End of Period</t>
        </is>
      </c>
      <c r="B28" s="4" t="inlineStr">
        <is>
          <t xml:space="preserve"> </t>
        </is>
      </c>
      <c r="C28" s="6" t="n">
        <v>3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Revenue Recognized Resulting from Changes in Contract Assets and Liabilities (Details) - USD ($) $ in Thousands</t>
        </is>
      </c>
      <c r="B1" s="2" t="inlineStr">
        <is>
          <t>3 Months Ended</t>
        </is>
      </c>
    </row>
    <row r="2">
      <c r="B2" s="2" t="inlineStr">
        <is>
          <t>Mar. 31, 2023</t>
        </is>
      </c>
      <c r="C2" s="2" t="inlineStr">
        <is>
          <t>Mar. 31, 2022</t>
        </is>
      </c>
    </row>
    <row r="3">
      <c r="A3" s="3" t="inlineStr">
        <is>
          <t>Revenue Recognized in the Period:</t>
        </is>
      </c>
      <c r="B3" s="4" t="inlineStr">
        <is>
          <t xml:space="preserve"> </t>
        </is>
      </c>
      <c r="C3" s="4" t="inlineStr">
        <is>
          <t xml:space="preserve"> </t>
        </is>
      </c>
    </row>
    <row r="4">
      <c r="A4" s="4" t="inlineStr">
        <is>
          <t>Amounts included in deferred revenue at the beginning of the period</t>
        </is>
      </c>
      <c r="B4" s="6" t="n">
        <v>3738</v>
      </c>
      <c r="C4" s="6" t="n">
        <v>6602</v>
      </c>
    </row>
    <row r="5">
      <c r="A5" s="4" t="inlineStr">
        <is>
          <t>Performance obligations satisfied in previous periods</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License, Collaboration and Other Significant Agreements - Mitsubishi Tanabe Pharma Corporation Collaboration Agreement (Details)</t>
        </is>
      </c>
      <c r="B1" s="2" t="inlineStr">
        <is>
          <t>3 Months Ended</t>
        </is>
      </c>
    </row>
    <row r="2">
      <c r="B2" s="2" t="inlineStr">
        <is>
          <t>Mar. 31, 2023 USD ($) performance_obligation</t>
        </is>
      </c>
      <c r="C2" s="2" t="inlineStr">
        <is>
          <t>Mar. 31, 2022 USD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6" t="n">
        <v>40127000</v>
      </c>
      <c r="C4" s="6" t="n">
        <v>61699000</v>
      </c>
      <c r="D4" s="4" t="inlineStr">
        <is>
          <t xml:space="preserve"> </t>
        </is>
      </c>
      <c r="E4" s="4" t="inlineStr">
        <is>
          <t xml:space="preserve"> </t>
        </is>
      </c>
    </row>
    <row r="5">
      <c r="A5" s="4" t="inlineStr">
        <is>
          <t>Deferred revenue</t>
        </is>
      </c>
      <c r="B5" s="5" t="n">
        <v>43296000</v>
      </c>
      <c r="C5" s="4" t="inlineStr">
        <is>
          <t xml:space="preserve"> </t>
        </is>
      </c>
      <c r="D5" s="4" t="inlineStr">
        <is>
          <t xml:space="preserve"> </t>
        </is>
      </c>
      <c r="E5" s="4" t="inlineStr">
        <is>
          <t xml:space="preserve"> </t>
        </is>
      </c>
    </row>
    <row r="6">
      <c r="A6" s="4" t="inlineStr">
        <is>
          <t>Revenue recognized</t>
        </is>
      </c>
      <c r="B6" s="5" t="n">
        <v>3738000</v>
      </c>
      <c r="C6" s="5" t="n">
        <v>6602000</v>
      </c>
      <c r="D6" s="4" t="inlineStr">
        <is>
          <t xml:space="preserve"> </t>
        </is>
      </c>
      <c r="E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5" t="n">
        <v>417000</v>
      </c>
      <c r="C9" s="5" t="n">
        <v>24316000</v>
      </c>
      <c r="D9" s="6" t="n">
        <v>1901000</v>
      </c>
      <c r="E9" s="6" t="n">
        <v>19094000</v>
      </c>
    </row>
    <row r="10">
      <c r="A10" s="4" t="inlineStr">
        <is>
          <t>Mitsubishi Tanabe Pharma Corporation</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Recognized revenue</t>
        </is>
      </c>
      <c r="B12" s="5" t="n">
        <v>3400000</v>
      </c>
      <c r="C12" s="4" t="inlineStr">
        <is>
          <t xml:space="preserve"> </t>
        </is>
      </c>
      <c r="D12" s="4" t="inlineStr">
        <is>
          <t xml:space="preserve"> </t>
        </is>
      </c>
      <c r="E12" s="4" t="inlineStr">
        <is>
          <t xml:space="preserve"> </t>
        </is>
      </c>
    </row>
    <row r="13">
      <c r="A13" s="4" t="inlineStr">
        <is>
          <t>Mitsubishi Tanabe Pharma Corporation | License Collaboration And Other Revenue, Royaltie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Recognized revenue</t>
        </is>
      </c>
      <c r="B15" s="5" t="n">
        <v>400000</v>
      </c>
      <c r="C15" s="5" t="n">
        <v>300000</v>
      </c>
      <c r="D15" s="4" t="inlineStr">
        <is>
          <t xml:space="preserve"> </t>
        </is>
      </c>
      <c r="E15" s="4" t="inlineStr">
        <is>
          <t xml:space="preserve"> </t>
        </is>
      </c>
    </row>
    <row r="16">
      <c r="A16" s="4" t="inlineStr">
        <is>
          <t>Mitsubishi Tanabe Pharma Corporation | Regulatory Milestone Payments</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Milestone revenue</t>
        </is>
      </c>
      <c r="B18" s="6" t="n">
        <v>25000000</v>
      </c>
      <c r="C18" s="4" t="inlineStr">
        <is>
          <t xml:space="preserve"> </t>
        </is>
      </c>
      <c r="D18" s="4" t="inlineStr">
        <is>
          <t xml:space="preserve"> </t>
        </is>
      </c>
      <c r="E18" s="4" t="inlineStr">
        <is>
          <t xml:space="preserve"> </t>
        </is>
      </c>
    </row>
    <row r="19">
      <c r="A19" s="4" t="inlineStr">
        <is>
          <t>Mitsubishi Tanabe Pharma Corporation | Development And Commercialize Collaboration Agreement</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Number of performance obligations | performance_obligation</t>
        </is>
      </c>
      <c r="B21" s="5" t="n">
        <v>2</v>
      </c>
      <c r="C21" s="4" t="inlineStr">
        <is>
          <t xml:space="preserve"> </t>
        </is>
      </c>
      <c r="D21" s="4" t="inlineStr">
        <is>
          <t xml:space="preserve"> </t>
        </is>
      </c>
      <c r="E21" s="4" t="inlineStr">
        <is>
          <t xml:space="preserve"> </t>
        </is>
      </c>
    </row>
    <row r="22">
      <c r="A22" s="4" t="inlineStr">
        <is>
          <t>Mitsubishi Tanabe Pharma Corporation | Development And Commercialize Collaboration Agreement | Regulatory Milestone Payment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Milestone revenue</t>
        </is>
      </c>
      <c r="B24" s="6" t="n">
        <v>15000000</v>
      </c>
      <c r="C24" s="4" t="inlineStr">
        <is>
          <t xml:space="preserve"> </t>
        </is>
      </c>
      <c r="D24" s="4" t="inlineStr">
        <is>
          <t xml:space="preserve"> </t>
        </is>
      </c>
      <c r="E24" s="4" t="inlineStr">
        <is>
          <t xml:space="preserve"> </t>
        </is>
      </c>
    </row>
    <row r="25">
      <c r="A25" s="4" t="inlineStr">
        <is>
          <t>Mitsubishi Tanabe Pharma Corporation | Development And Commercialize Research And License Agreement</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Upfront cash payment received</t>
        </is>
      </c>
      <c r="B27" s="5" t="n">
        <v>20000000</v>
      </c>
      <c r="C27" s="4" t="inlineStr">
        <is>
          <t xml:space="preserve"> </t>
        </is>
      </c>
      <c r="D27" s="4" t="inlineStr">
        <is>
          <t xml:space="preserve"> </t>
        </is>
      </c>
      <c r="E27" s="4" t="inlineStr">
        <is>
          <t xml:space="preserve"> </t>
        </is>
      </c>
    </row>
    <row r="28">
      <c r="A28" s="4" t="inlineStr">
        <is>
          <t>Cost of research services</t>
        </is>
      </c>
      <c r="B28" s="5" t="n">
        <v>20500000</v>
      </c>
      <c r="C28" s="4" t="inlineStr">
        <is>
          <t xml:space="preserve"> </t>
        </is>
      </c>
      <c r="D28" s="4" t="inlineStr">
        <is>
          <t xml:space="preserve"> </t>
        </is>
      </c>
      <c r="E28" s="4" t="inlineStr">
        <is>
          <t xml:space="preserve"> </t>
        </is>
      </c>
    </row>
    <row r="29">
      <c r="A29" s="4" t="inlineStr">
        <is>
          <t>Milestone revenue</t>
        </is>
      </c>
      <c r="B29" s="5" t="n">
        <v>10000000</v>
      </c>
      <c r="C29" s="4" t="inlineStr">
        <is>
          <t xml:space="preserve"> </t>
        </is>
      </c>
      <c r="D29" s="4" t="inlineStr">
        <is>
          <t xml:space="preserve"> </t>
        </is>
      </c>
      <c r="E29" s="4" t="inlineStr">
        <is>
          <t xml:space="preserve"> </t>
        </is>
      </c>
    </row>
    <row r="30">
      <c r="A30" s="4" t="inlineStr">
        <is>
          <t>Accounts receivable</t>
        </is>
      </c>
      <c r="B30" s="5" t="n">
        <v>0</v>
      </c>
      <c r="C30" s="4" t="inlineStr">
        <is>
          <t xml:space="preserve"> </t>
        </is>
      </c>
      <c r="D30" s="4" t="inlineStr">
        <is>
          <t xml:space="preserve"> </t>
        </is>
      </c>
      <c r="E30" s="4" t="inlineStr">
        <is>
          <t xml:space="preserve"> </t>
        </is>
      </c>
    </row>
    <row r="31">
      <c r="A31" s="4" t="inlineStr">
        <is>
          <t>Deferred revenue</t>
        </is>
      </c>
      <c r="B31" s="5" t="n">
        <v>0</v>
      </c>
      <c r="C31" s="4" t="inlineStr">
        <is>
          <t xml:space="preserve"> </t>
        </is>
      </c>
      <c r="D31" s="4" t="inlineStr">
        <is>
          <t xml:space="preserve"> </t>
        </is>
      </c>
      <c r="E31" s="4" t="inlineStr">
        <is>
          <t xml:space="preserve"> </t>
        </is>
      </c>
    </row>
    <row r="32">
      <c r="A32" s="4" t="inlineStr">
        <is>
          <t>Mitsubishi Tanabe Pharma Corporation | Development And Commercialize Research And License Agreement | Regulatory Milestone Payments</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Milestone revenue</t>
        </is>
      </c>
      <c r="B34" s="5" t="n">
        <v>10000000</v>
      </c>
      <c r="C34" s="4" t="inlineStr">
        <is>
          <t xml:space="preserve"> </t>
        </is>
      </c>
      <c r="D34" s="4" t="inlineStr">
        <is>
          <t xml:space="preserve"> </t>
        </is>
      </c>
      <c r="E34" s="4" t="inlineStr">
        <is>
          <t xml:space="preserve"> </t>
        </is>
      </c>
    </row>
    <row r="35">
      <c r="A35" s="4" t="inlineStr">
        <is>
          <t>Mitsubishi Tanabe Pharma Corporation | Mitsubishi Tanabe Pharma Corporation And Otsuka Pharmaceutical Company Limited | Accounts receivable</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Accounts receivable</t>
        </is>
      </c>
      <c r="B37" s="5" t="n">
        <v>200000</v>
      </c>
      <c r="C37" s="4" t="inlineStr">
        <is>
          <t xml:space="preserve"> </t>
        </is>
      </c>
      <c r="D37" s="4" t="inlineStr">
        <is>
          <t xml:space="preserve"> </t>
        </is>
      </c>
      <c r="E37" s="4" t="inlineStr">
        <is>
          <t xml:space="preserve"> </t>
        </is>
      </c>
    </row>
    <row r="38">
      <c r="A38" s="4" t="inlineStr">
        <is>
          <t>Mitsubishi Tanabe Pharma Corporation | Mitsubishi Tanabe Pharma Corporation Supply Agreement</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Revenue recognized</t>
        </is>
      </c>
      <c r="B40" s="5" t="n">
        <v>3700000</v>
      </c>
      <c r="C40" s="6" t="n">
        <v>7600000</v>
      </c>
      <c r="D40" s="4" t="inlineStr">
        <is>
          <t xml:space="preserve"> </t>
        </is>
      </c>
      <c r="E40" s="4" t="inlineStr">
        <is>
          <t xml:space="preserve"> </t>
        </is>
      </c>
    </row>
    <row r="41">
      <c r="A41" s="4" t="inlineStr">
        <is>
          <t>Mitsubishi Tanabe Pharma Corporation | Mitsubishi Tanabe Pharma Corporation Supply Agreement | Accounts receivable</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Up-front payments invoiced</t>
        </is>
      </c>
      <c r="B43" s="5" t="n">
        <v>0</v>
      </c>
      <c r="C43" s="4" t="inlineStr">
        <is>
          <t xml:space="preserve"> </t>
        </is>
      </c>
      <c r="D43" s="4" t="inlineStr">
        <is>
          <t xml:space="preserve"> </t>
        </is>
      </c>
      <c r="E43" s="4" t="inlineStr">
        <is>
          <t xml:space="preserve"> </t>
        </is>
      </c>
    </row>
    <row r="44">
      <c r="A44" s="4" t="inlineStr">
        <is>
          <t>Mitsubishi Tanabe Pharma Corporation | Mitsubishi Tanabe Pharma Corporation Supply Agreement | Contract With Customer, Liability</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Up-front payments invoiced</t>
        </is>
      </c>
      <c r="B46" s="5" t="n">
        <v>0</v>
      </c>
      <c r="C46" s="4" t="inlineStr">
        <is>
          <t xml:space="preserve"> </t>
        </is>
      </c>
      <c r="D46" s="4" t="inlineStr">
        <is>
          <t xml:space="preserve"> </t>
        </is>
      </c>
      <c r="E46" s="4" t="inlineStr">
        <is>
          <t xml:space="preserve"> </t>
        </is>
      </c>
    </row>
    <row r="47">
      <c r="A47" s="4" t="inlineStr">
        <is>
          <t>Mitsubishi Tanabe Pharma Corporation | Mitsubishi Tanabe Pharma Corporation Supply Agreement | Other Current Liabilities</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Up-front payments invoiced</t>
        </is>
      </c>
      <c r="B49" s="6" t="n">
        <v>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0127</v>
      </c>
      <c r="C4" s="6" t="n">
        <v>61699</v>
      </c>
    </row>
    <row r="5">
      <c r="A5" s="3" t="inlineStr">
        <is>
          <t>Cost of goods sold:</t>
        </is>
      </c>
      <c r="B5" s="4" t="inlineStr">
        <is>
          <t xml:space="preserve"> </t>
        </is>
      </c>
      <c r="C5" s="4" t="inlineStr">
        <is>
          <t xml:space="preserve"> </t>
        </is>
      </c>
    </row>
    <row r="6">
      <c r="A6" s="4" t="inlineStr">
        <is>
          <t>Product</t>
        </is>
      </c>
      <c r="B6" s="5" t="n">
        <v>10473</v>
      </c>
      <c r="C6" s="5" t="n">
        <v>22333</v>
      </c>
    </row>
    <row r="7">
      <c r="A7" s="4" t="inlineStr">
        <is>
          <t>Amortization of intangibles</t>
        </is>
      </c>
      <c r="B7" s="5" t="n">
        <v>9011</v>
      </c>
      <c r="C7" s="5" t="n">
        <v>9011</v>
      </c>
    </row>
    <row r="8">
      <c r="A8" s="4" t="inlineStr">
        <is>
          <t>Total cost of goods sold</t>
        </is>
      </c>
      <c r="B8" s="5" t="n">
        <v>19484</v>
      </c>
      <c r="C8" s="5" t="n">
        <v>31344</v>
      </c>
    </row>
    <row r="9">
      <c r="A9" s="3" t="inlineStr">
        <is>
          <t>Operating expenses:</t>
        </is>
      </c>
      <c r="B9" s="4" t="inlineStr">
        <is>
          <t xml:space="preserve"> </t>
        </is>
      </c>
      <c r="C9" s="4" t="inlineStr">
        <is>
          <t xml:space="preserve"> </t>
        </is>
      </c>
    </row>
    <row r="10">
      <c r="A10" s="4" t="inlineStr">
        <is>
          <t>Research and development</t>
        </is>
      </c>
      <c r="B10" s="5" t="n">
        <v>19686</v>
      </c>
      <c r="C10" s="5" t="n">
        <v>43833</v>
      </c>
    </row>
    <row r="11">
      <c r="A11" s="4" t="inlineStr">
        <is>
          <t>Selling, general and administrative</t>
        </is>
      </c>
      <c r="B11" s="5" t="n">
        <v>25221</v>
      </c>
      <c r="C11" s="5" t="n">
        <v>44327</v>
      </c>
    </row>
    <row r="12">
      <c r="A12" s="4" t="inlineStr">
        <is>
          <t>License expense</t>
        </is>
      </c>
      <c r="B12" s="5" t="n">
        <v>568</v>
      </c>
      <c r="C12" s="5" t="n">
        <v>688</v>
      </c>
    </row>
    <row r="13">
      <c r="A13" s="4" t="inlineStr">
        <is>
          <t>Restructuring</t>
        </is>
      </c>
      <c r="B13" s="5" t="n">
        <v>106</v>
      </c>
      <c r="C13" s="5" t="n">
        <v>0</v>
      </c>
    </row>
    <row r="14">
      <c r="A14" s="4" t="inlineStr">
        <is>
          <t>Total operating expenses</t>
        </is>
      </c>
      <c r="B14" s="5" t="n">
        <v>45581</v>
      </c>
      <c r="C14" s="5" t="n">
        <v>88848</v>
      </c>
    </row>
    <row r="15">
      <c r="A15" s="4" t="inlineStr">
        <is>
          <t>Operating loss</t>
        </is>
      </c>
      <c r="B15" s="5" t="n">
        <v>-24938</v>
      </c>
      <c r="C15" s="5" t="n">
        <v>-58493</v>
      </c>
    </row>
    <row r="16">
      <c r="A16" s="3" t="inlineStr">
        <is>
          <t>Other income (expense):</t>
        </is>
      </c>
      <c r="B16" s="4" t="inlineStr">
        <is>
          <t xml:space="preserve"> </t>
        </is>
      </c>
      <c r="C16" s="4" t="inlineStr">
        <is>
          <t xml:space="preserve"> </t>
        </is>
      </c>
    </row>
    <row r="17">
      <c r="A17" s="4" t="inlineStr">
        <is>
          <t>Interest expense</t>
        </is>
      </c>
      <c r="B17" s="5" t="n">
        <v>-1561</v>
      </c>
      <c r="C17" s="5" t="n">
        <v>-5062</v>
      </c>
    </row>
    <row r="18">
      <c r="A18" s="4" t="inlineStr">
        <is>
          <t>Other income</t>
        </is>
      </c>
      <c r="B18" s="5" t="n">
        <v>282</v>
      </c>
      <c r="C18" s="5" t="n">
        <v>1134</v>
      </c>
    </row>
    <row r="19">
      <c r="A19" s="4" t="inlineStr">
        <is>
          <t>Net loss, basic</t>
        </is>
      </c>
      <c r="B19" s="5" t="n">
        <v>-26217</v>
      </c>
      <c r="C19" s="5" t="n">
        <v>-62421</v>
      </c>
    </row>
    <row r="20">
      <c r="A20" s="4" t="inlineStr">
        <is>
          <t>Net loss, diluted</t>
        </is>
      </c>
      <c r="B20" s="6" t="n">
        <v>-26217</v>
      </c>
      <c r="C20" s="6" t="n">
        <v>-62421</v>
      </c>
    </row>
    <row r="21">
      <c r="A21" s="4" t="inlineStr">
        <is>
          <t>Net loss per share - basic (in dollars per share)</t>
        </is>
      </c>
      <c r="B21" s="8" t="n">
        <v>-0.14</v>
      </c>
      <c r="C21" s="8" t="n">
        <v>-0.35</v>
      </c>
    </row>
    <row r="22">
      <c r="A22" s="4" t="inlineStr">
        <is>
          <t>Net loss per share - diluted (in dollars per share)</t>
        </is>
      </c>
      <c r="B22" s="8" t="n">
        <v>-0.14</v>
      </c>
      <c r="C22" s="8" t="n">
        <v>-0.35</v>
      </c>
    </row>
    <row r="23">
      <c r="A23" s="4" t="inlineStr">
        <is>
          <t>Weighted-average number of common shares - basic (in shares)</t>
        </is>
      </c>
      <c r="B23" s="5" t="n">
        <v>184768983</v>
      </c>
      <c r="C23" s="5" t="n">
        <v>179599045</v>
      </c>
    </row>
    <row r="24">
      <c r="A24" s="4" t="inlineStr">
        <is>
          <t>Weighted-average number of common shares - diluted (in shares)</t>
        </is>
      </c>
      <c r="B24" s="5" t="n">
        <v>184768983</v>
      </c>
      <c r="C24" s="5" t="n">
        <v>179599045</v>
      </c>
    </row>
    <row r="25">
      <c r="A25" s="3" t="inlineStr">
        <is>
          <t>Comprehensive loss:</t>
        </is>
      </c>
      <c r="B25" s="4" t="inlineStr">
        <is>
          <t xml:space="preserve"> </t>
        </is>
      </c>
      <c r="C25" s="4" t="inlineStr">
        <is>
          <t xml:space="preserve"> </t>
        </is>
      </c>
    </row>
    <row r="26">
      <c r="A26" s="4" t="inlineStr">
        <is>
          <t>Net loss</t>
        </is>
      </c>
      <c r="B26" s="6" t="n">
        <v>-26217</v>
      </c>
      <c r="C26" s="6" t="n">
        <v>-62421</v>
      </c>
    </row>
    <row r="27">
      <c r="A27" s="4" t="inlineStr">
        <is>
          <t>Total comprehensive loss</t>
        </is>
      </c>
      <c r="B27" s="5" t="n">
        <v>-26217</v>
      </c>
      <c r="C27" s="5" t="n">
        <v>-62421</v>
      </c>
    </row>
    <row r="28">
      <c r="A28" s="4" t="inlineStr">
        <is>
          <t>Product revenue,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34828</v>
      </c>
      <c r="C30" s="5" t="n">
        <v>41448</v>
      </c>
    </row>
    <row r="31">
      <c r="A31" s="4" t="inlineStr">
        <is>
          <t>License, collaboration and other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5299</v>
      </c>
      <c r="C33" s="6" t="n">
        <v>20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U.S. Collaboration and License Agreement with Otsuka Pharmaceutical Co. Ltd.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Recognized revenue</t>
        </is>
      </c>
      <c r="B4" s="6" t="n">
        <v>40127</v>
      </c>
      <c r="C4" s="6" t="n">
        <v>61699</v>
      </c>
    </row>
    <row r="5">
      <c r="A5" s="4" t="inlineStr">
        <is>
          <t>License, collaboration and other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cognized revenue</t>
        </is>
      </c>
      <c r="B7" s="5" t="n">
        <v>5299</v>
      </c>
      <c r="C7" s="5" t="n">
        <v>20251</v>
      </c>
    </row>
    <row r="8">
      <c r="A8" s="4" t="inlineStr">
        <is>
          <t>Otsuka Pharmaceutical Company. Ltd. | Otsuka U.S. Agreement | License, collaboration and other revenu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cognized revenue</t>
        </is>
      </c>
      <c r="B10" s="6" t="n">
        <v>0</v>
      </c>
      <c r="C10" s="6" t="n">
        <v>56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International Collaboration and License Agreement with Otsuka Pharmaceutical Co. Ltd.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Recognized revenue</t>
        </is>
      </c>
      <c r="B4" s="6" t="n">
        <v>40127</v>
      </c>
      <c r="C4" s="6" t="n">
        <v>61699</v>
      </c>
    </row>
    <row r="5">
      <c r="A5" s="4" t="inlineStr">
        <is>
          <t>License, collaboration and other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cognized revenue</t>
        </is>
      </c>
      <c r="B7" s="5" t="n">
        <v>5299</v>
      </c>
      <c r="C7" s="5" t="n">
        <v>20251</v>
      </c>
    </row>
    <row r="8">
      <c r="A8" s="4" t="inlineStr">
        <is>
          <t>Otsuka Pharmaceutical Company. Ltd. | Otsuka International Agreement | License, collaboration and other revenu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cognized revenue</t>
        </is>
      </c>
      <c r="B10" s="6" t="n">
        <v>0</v>
      </c>
      <c r="C10" s="6" t="n">
        <v>55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Other Significant Agreements - Cyclerion Therapeutics License Agreement (Details) - Cyclerion Therapeutics License Agreement $ in Millions</t>
        </is>
      </c>
      <c r="B1" s="2" t="inlineStr">
        <is>
          <t>Jun. 04, 2021 USD ($)</t>
        </is>
      </c>
    </row>
    <row r="2">
      <c r="A2" s="3" t="inlineStr">
        <is>
          <t>Asset Acquisition [Line Items]</t>
        </is>
      </c>
      <c r="B2" s="4" t="inlineStr">
        <is>
          <t xml:space="preserve"> </t>
        </is>
      </c>
    </row>
    <row r="3">
      <c r="A3" s="4" t="inlineStr">
        <is>
          <t>Upfront payment for asset acquisition</t>
        </is>
      </c>
      <c r="B3" s="6" t="n">
        <v>3</v>
      </c>
    </row>
    <row r="4">
      <c r="A4" s="4" t="inlineStr">
        <is>
          <t>Contingent consideration from developmental and regulatory milestones</t>
        </is>
      </c>
      <c r="B4" s="6"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9" customWidth="1" min="5" max="5"/>
    <col width="52" customWidth="1" min="6" max="6"/>
    <col width="22" customWidth="1" min="7" max="7"/>
    <col width="21" customWidth="1" min="8" max="8"/>
    <col width="21" customWidth="1" min="9" max="9"/>
  </cols>
  <sheetData>
    <row r="1">
      <c r="A1" s="1" t="inlineStr">
        <is>
          <t>License, Collaboration and Other Significant Agreements - CSL Vifor License Agreement (Details) $ / shares in Units, $ in Thousands</t>
        </is>
      </c>
      <c r="E1" s="2" t="inlineStr">
        <is>
          <t>1 Months Ended</t>
        </is>
      </c>
      <c r="F1" s="2" t="inlineStr">
        <is>
          <t>3 Months Ended</t>
        </is>
      </c>
    </row>
    <row r="2">
      <c r="B2" s="2" t="inlineStr">
        <is>
          <t>Feb. 22, 2022 USD ($) shares</t>
        </is>
      </c>
      <c r="C2" s="2" t="inlineStr">
        <is>
          <t>Feb. 18, 2022 USD ($)</t>
        </is>
      </c>
      <c r="D2" s="2" t="inlineStr">
        <is>
          <t>Apr. 08, 2019 USD ($)</t>
        </is>
      </c>
      <c r="E2" s="2" t="inlineStr">
        <is>
          <t>May 31, 2017 USD ($) $ / shares shares</t>
        </is>
      </c>
      <c r="F2" s="2" t="inlineStr">
        <is>
          <t>Mar. 31, 2023 USD ($) performance_obligation shares</t>
        </is>
      </c>
      <c r="G2" s="2" t="inlineStr">
        <is>
          <t>Mar. 31, 2022 USD ($)</t>
        </is>
      </c>
      <c r="H2" s="2" t="inlineStr">
        <is>
          <t>Dec. 31, 2022 shares</t>
        </is>
      </c>
      <c r="I2" s="2" t="inlineStr">
        <is>
          <t>May 12,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6" t="n">
        <v>43296</v>
      </c>
      <c r="G4" s="4" t="inlineStr">
        <is>
          <t xml:space="preserve"> </t>
        </is>
      </c>
      <c r="H4" s="4" t="inlineStr">
        <is>
          <t xml:space="preserve"> </t>
        </is>
      </c>
      <c r="I4" s="4" t="inlineStr">
        <is>
          <t xml:space="preserve"> </t>
        </is>
      </c>
    </row>
    <row r="5">
      <c r="A5" s="4" t="inlineStr">
        <is>
          <t>Common stock, issued (in shares) | shares</t>
        </is>
      </c>
      <c r="B5" s="4" t="inlineStr">
        <is>
          <t xml:space="preserve"> </t>
        </is>
      </c>
      <c r="C5" s="4" t="inlineStr">
        <is>
          <t xml:space="preserve"> </t>
        </is>
      </c>
      <c r="D5" s="4" t="inlineStr">
        <is>
          <t xml:space="preserve"> </t>
        </is>
      </c>
      <c r="E5" s="4" t="inlineStr">
        <is>
          <t xml:space="preserve"> </t>
        </is>
      </c>
      <c r="F5" s="5" t="n">
        <v>185835946</v>
      </c>
      <c r="G5" s="4" t="inlineStr">
        <is>
          <t xml:space="preserve"> </t>
        </is>
      </c>
      <c r="H5" s="5" t="n">
        <v>184135714</v>
      </c>
      <c r="I5" s="4" t="inlineStr">
        <is>
          <t xml:space="preserve"> </t>
        </is>
      </c>
    </row>
    <row r="6">
      <c r="A6" s="4" t="inlineStr">
        <is>
          <t>Refund liability to customer, amortization of discount</t>
        </is>
      </c>
      <c r="B6" s="4" t="inlineStr">
        <is>
          <t xml:space="preserve"> </t>
        </is>
      </c>
      <c r="C6" s="4" t="inlineStr">
        <is>
          <t xml:space="preserve"> </t>
        </is>
      </c>
      <c r="D6" s="4" t="inlineStr">
        <is>
          <t xml:space="preserve"> </t>
        </is>
      </c>
      <c r="E6" s="4" t="inlineStr">
        <is>
          <t xml:space="preserve"> </t>
        </is>
      </c>
      <c r="F6" s="6" t="n">
        <v>800</v>
      </c>
      <c r="G6" s="6" t="n">
        <v>0</v>
      </c>
      <c r="H6" s="4" t="inlineStr">
        <is>
          <t xml:space="preserve"> </t>
        </is>
      </c>
      <c r="I6" s="4" t="inlineStr">
        <is>
          <t xml:space="preserve"> </t>
        </is>
      </c>
    </row>
    <row r="7">
      <c r="A7" s="4" t="inlineStr">
        <is>
          <t>Refund liability to customer, amortization of deferred gain</t>
        </is>
      </c>
      <c r="B7" s="4" t="inlineStr">
        <is>
          <t xml:space="preserve"> </t>
        </is>
      </c>
      <c r="C7" s="4" t="inlineStr">
        <is>
          <t xml:space="preserve"> </t>
        </is>
      </c>
      <c r="D7" s="4" t="inlineStr">
        <is>
          <t xml:space="preserve"> </t>
        </is>
      </c>
      <c r="E7" s="4" t="inlineStr">
        <is>
          <t xml:space="preserve"> </t>
        </is>
      </c>
      <c r="F7" s="5" t="n">
        <v>1000</v>
      </c>
      <c r="G7" s="6" t="n">
        <v>0</v>
      </c>
      <c r="H7" s="4" t="inlineStr">
        <is>
          <t xml:space="preserve"> </t>
        </is>
      </c>
      <c r="I7" s="4" t="inlineStr">
        <is>
          <t xml:space="preserve"> </t>
        </is>
      </c>
    </row>
    <row r="8">
      <c r="A8" s="4" t="inlineStr">
        <is>
          <t>Vifor (International)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termination, prior written notice period</t>
        </is>
      </c>
      <c r="B10" s="4" t="inlineStr">
        <is>
          <t xml:space="preserve"> </t>
        </is>
      </c>
      <c r="C10" s="4" t="inlineStr">
        <is>
          <t>30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sold in offering (in shares) | shares</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net proceeds from offering</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et proceeds from offering, fair value in excess of carrying amount</t>
        </is>
      </c>
      <c r="B15" s="6" t="n">
        <v>13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ifor (International)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termination, prior written notice period</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fund liability to customer, gross</t>
        </is>
      </c>
      <c r="B19" s="4" t="inlineStr">
        <is>
          <t xml:space="preserve"> </t>
        </is>
      </c>
      <c r="C19" s="4" t="inlineStr">
        <is>
          <t xml:space="preserve"> </t>
        </is>
      </c>
      <c r="D19" s="4" t="inlineStr">
        <is>
          <t xml:space="preserve"> </t>
        </is>
      </c>
      <c r="E19" s="4" t="inlineStr">
        <is>
          <t xml:space="preserve"> </t>
        </is>
      </c>
      <c r="F19" s="5" t="n">
        <v>40000</v>
      </c>
      <c r="G19" s="4" t="inlineStr">
        <is>
          <t xml:space="preserve"> </t>
        </is>
      </c>
      <c r="H19" s="4" t="inlineStr">
        <is>
          <t xml:space="preserve"> </t>
        </is>
      </c>
      <c r="I19" s="4" t="inlineStr">
        <is>
          <t xml:space="preserve"> </t>
        </is>
      </c>
    </row>
    <row r="20">
      <c r="A20" s="4" t="inlineStr">
        <is>
          <t>Refund liability to customer, net of deferred gain and discount</t>
        </is>
      </c>
      <c r="B20" s="4" t="inlineStr">
        <is>
          <t xml:space="preserve"> </t>
        </is>
      </c>
      <c r="C20" s="4" t="inlineStr">
        <is>
          <t xml:space="preserve"> </t>
        </is>
      </c>
      <c r="D20" s="4" t="inlineStr">
        <is>
          <t xml:space="preserve"> </t>
        </is>
      </c>
      <c r="E20" s="4" t="inlineStr">
        <is>
          <t xml:space="preserve"> </t>
        </is>
      </c>
      <c r="F20" s="6" t="n">
        <v>40800</v>
      </c>
      <c r="G20" s="4" t="inlineStr">
        <is>
          <t xml:space="preserve"> </t>
        </is>
      </c>
      <c r="H20" s="4" t="inlineStr">
        <is>
          <t xml:space="preserve"> </t>
        </is>
      </c>
      <c r="I20" s="4" t="inlineStr">
        <is>
          <t xml:space="preserve"> </t>
        </is>
      </c>
    </row>
    <row r="21">
      <c r="A21" s="4" t="inlineStr">
        <is>
          <t>Vifor (International) Ltd. |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remaining performance obligation, profit share percentage</t>
        </is>
      </c>
      <c r="B23" s="4" t="inlineStr">
        <is>
          <t xml:space="preserve"> </t>
        </is>
      </c>
      <c r="C23" s="9" t="n">
        <v>0.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front payment</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erformance obligations | performance_obligation</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Refund liability to customer, purchase orders to total</t>
        </is>
      </c>
      <c r="B26" s="4" t="inlineStr">
        <is>
          <t xml:space="preserve"> </t>
        </is>
      </c>
      <c r="C26" s="4" t="inlineStr">
        <is>
          <t xml:space="preserve"> </t>
        </is>
      </c>
      <c r="D26" s="4" t="inlineStr">
        <is>
          <t xml:space="preserve"> </t>
        </is>
      </c>
      <c r="E26" s="4" t="inlineStr">
        <is>
          <t xml:space="preserve"> </t>
        </is>
      </c>
      <c r="F26" s="9" t="n">
        <v>0.5</v>
      </c>
      <c r="G26" s="4" t="inlineStr">
        <is>
          <t xml:space="preserve"> </t>
        </is>
      </c>
      <c r="H26" s="4" t="inlineStr">
        <is>
          <t xml:space="preserve"> </t>
        </is>
      </c>
      <c r="I26" s="4" t="inlineStr">
        <is>
          <t xml:space="preserve"> </t>
        </is>
      </c>
    </row>
    <row r="27">
      <c r="A27" s="4" t="inlineStr">
        <is>
          <t>Refund liability to customer, interest rate</t>
        </is>
      </c>
      <c r="B27" s="4" t="inlineStr">
        <is>
          <t xml:space="preserve"> </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row>
    <row r="28">
      <c r="A28" s="4" t="inlineStr">
        <is>
          <t>Vifor (International) Ltd. |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tential milestone revenue</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in shares) | shares</t>
        </is>
      </c>
      <c r="B31" s="4" t="inlineStr">
        <is>
          <t xml:space="preserve"> </t>
        </is>
      </c>
      <c r="C31" s="4" t="inlineStr">
        <is>
          <t xml:space="preserve"> </t>
        </is>
      </c>
      <c r="D31" s="4" t="inlineStr">
        <is>
          <t xml:space="preserve"> </t>
        </is>
      </c>
      <c r="E31" s="5" t="n">
        <v>3571429</v>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 | $ / shares</t>
        </is>
      </c>
      <c r="B32" s="4" t="inlineStr">
        <is>
          <t xml:space="preserve"> </t>
        </is>
      </c>
      <c r="C32" s="4" t="inlineStr">
        <is>
          <t xml:space="preserve"> </t>
        </is>
      </c>
      <c r="D32" s="4" t="inlineStr">
        <is>
          <t xml:space="preserve"> </t>
        </is>
      </c>
      <c r="E32" s="6" t="n">
        <v>14</v>
      </c>
      <c r="F32" s="4" t="inlineStr">
        <is>
          <t xml:space="preserve"> </t>
        </is>
      </c>
      <c r="G32" s="4" t="inlineStr">
        <is>
          <t xml:space="preserve"> </t>
        </is>
      </c>
      <c r="H32" s="4" t="inlineStr">
        <is>
          <t xml:space="preserve"> </t>
        </is>
      </c>
      <c r="I32" s="4" t="inlineStr">
        <is>
          <t xml:space="preserve"> </t>
        </is>
      </c>
    </row>
    <row r="33">
      <c r="A33" s="4" t="inlineStr">
        <is>
          <t>Proceeds from common stock sold</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c r="I33" s="4" t="inlineStr">
        <is>
          <t xml:space="preserve"> </t>
        </is>
      </c>
    </row>
    <row r="34">
      <c r="A34" s="4" t="inlineStr">
        <is>
          <t>Premium over the closing stock price of common stock (in dollars per share) | $ / shares</t>
        </is>
      </c>
      <c r="B34" s="4" t="inlineStr">
        <is>
          <t xml:space="preserve"> </t>
        </is>
      </c>
      <c r="C34" s="4" t="inlineStr">
        <is>
          <t xml:space="preserve"> </t>
        </is>
      </c>
      <c r="D34" s="4" t="inlineStr">
        <is>
          <t xml:space="preserve"> </t>
        </is>
      </c>
      <c r="E34" s="8" t="n">
        <v>12.69</v>
      </c>
      <c r="F34" s="4" t="inlineStr">
        <is>
          <t xml:space="preserve"> </t>
        </is>
      </c>
      <c r="G34" s="4" t="inlineStr">
        <is>
          <t xml:space="preserve"> </t>
        </is>
      </c>
      <c r="H34" s="4" t="inlineStr">
        <is>
          <t xml:space="preserve"> </t>
        </is>
      </c>
      <c r="I34" s="4" t="inlineStr">
        <is>
          <t xml:space="preserve"> </t>
        </is>
      </c>
    </row>
    <row r="35">
      <c r="A35" s="4" t="inlineStr">
        <is>
          <t>Premium amount over the closing stock price of common stock</t>
        </is>
      </c>
      <c r="B35" s="4" t="inlineStr">
        <is>
          <t xml:space="preserve"> </t>
        </is>
      </c>
      <c r="C35" s="4" t="inlineStr">
        <is>
          <t xml:space="preserve"> </t>
        </is>
      </c>
      <c r="D35" s="4" t="inlineStr">
        <is>
          <t xml:space="preserve"> </t>
        </is>
      </c>
      <c r="E35" s="6" t="n">
        <v>4700</v>
      </c>
      <c r="F35" s="4" t="inlineStr">
        <is>
          <t xml:space="preserve"> </t>
        </is>
      </c>
      <c r="G35" s="4" t="inlineStr">
        <is>
          <t xml:space="preserve"> </t>
        </is>
      </c>
      <c r="H35" s="4" t="inlineStr">
        <is>
          <t xml:space="preserve"> </t>
        </is>
      </c>
      <c r="I35" s="6" t="n">
        <v>4700</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Significant Agreements - License Agreement with Panion &amp; BF Biotech, Inc. (Details) - USD ($) $ in Millions</t>
        </is>
      </c>
      <c r="B1" s="2" t="inlineStr">
        <is>
          <t>3 Months Ended</t>
        </is>
      </c>
    </row>
    <row r="2">
      <c r="B2" s="2" t="inlineStr">
        <is>
          <t>Mar. 31, 2023</t>
        </is>
      </c>
      <c r="C2" s="2" t="inlineStr">
        <is>
          <t>Mar. 31, 2022</t>
        </is>
      </c>
    </row>
    <row r="3">
      <c r="A3" s="4" t="inlineStr">
        <is>
          <t>JT and Torii | Panion &amp; BF Biotech, Incorporation | License Agre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oyalty payments</t>
        </is>
      </c>
      <c r="B5" s="10" t="n">
        <v>2.6</v>
      </c>
      <c r="C5" s="10" t="n">
        <v>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License, Collaboration and Other Significant Agreements - Sublicense Agreement with Japan Tobacco, Inc. and its subsidiary, Torii Pharmaceutical Co., Ltd. (Details) $ in Thousands</t>
        </is>
      </c>
      <c r="B1" s="2" t="inlineStr">
        <is>
          <t>3 Months Ended</t>
        </is>
      </c>
    </row>
    <row r="2">
      <c r="B2" s="2" t="inlineStr">
        <is>
          <t>Mar. 31, 2023 USD ($) performance_obligation</t>
        </is>
      </c>
      <c r="C2" s="2" t="inlineStr">
        <is>
          <t>Mar. 31, 2022 USD ($)</t>
        </is>
      </c>
    </row>
    <row r="3">
      <c r="A3" s="3" t="inlineStr">
        <is>
          <t>License, Collaboration and Other Revenue:</t>
        </is>
      </c>
      <c r="B3" s="4" t="inlineStr">
        <is>
          <t xml:space="preserve"> </t>
        </is>
      </c>
      <c r="C3" s="4" t="inlineStr">
        <is>
          <t xml:space="preserve"> </t>
        </is>
      </c>
    </row>
    <row r="4">
      <c r="A4" s="4" t="inlineStr">
        <is>
          <t>Recognized revenue</t>
        </is>
      </c>
      <c r="B4" s="6" t="n">
        <v>40127</v>
      </c>
      <c r="C4" s="6" t="n">
        <v>61699</v>
      </c>
    </row>
    <row r="5">
      <c r="A5" s="4" t="inlineStr">
        <is>
          <t>JT and Torii | Sublicense Agreement</t>
        </is>
      </c>
      <c r="B5" s="4" t="inlineStr">
        <is>
          <t xml:space="preserve"> </t>
        </is>
      </c>
      <c r="C5" s="4" t="inlineStr">
        <is>
          <t xml:space="preserve"> </t>
        </is>
      </c>
    </row>
    <row r="6">
      <c r="A6" s="3" t="inlineStr">
        <is>
          <t>License, Collaboration and Other Revenue:</t>
        </is>
      </c>
      <c r="B6" s="4" t="inlineStr">
        <is>
          <t xml:space="preserve"> </t>
        </is>
      </c>
      <c r="C6" s="4" t="inlineStr">
        <is>
          <t xml:space="preserve"> </t>
        </is>
      </c>
    </row>
    <row r="7">
      <c r="A7" s="4" t="inlineStr">
        <is>
          <t>Number of performance obligations | performance_obligation</t>
        </is>
      </c>
      <c r="B7" s="5" t="n">
        <v>2</v>
      </c>
      <c r="C7" s="4" t="inlineStr">
        <is>
          <t xml:space="preserve"> </t>
        </is>
      </c>
    </row>
    <row r="8">
      <c r="A8" s="4" t="inlineStr">
        <is>
          <t>Recognized revenue</t>
        </is>
      </c>
      <c r="B8" s="6" t="n">
        <v>1100</v>
      </c>
      <c r="C8" s="6" t="n">
        <v>1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Collaboration and Other Significant Agreements - License Agreement with Averoa SAS (Details)</t>
        </is>
      </c>
      <c r="B1" s="2" t="inlineStr">
        <is>
          <t>Dec. 22, 2022</t>
        </is>
      </c>
    </row>
    <row r="2">
      <c r="A2" s="4" t="inlineStr">
        <is>
          <t>Averoa SAS</t>
        </is>
      </c>
      <c r="B2" s="4" t="inlineStr">
        <is>
          <t xml:space="preserve"> </t>
        </is>
      </c>
    </row>
    <row r="3">
      <c r="A3" s="3" t="inlineStr">
        <is>
          <t>License, Collaboration and Other Revenue:</t>
        </is>
      </c>
      <c r="B3" s="4" t="inlineStr">
        <is>
          <t xml:space="preserve"> </t>
        </is>
      </c>
    </row>
    <row r="4">
      <c r="A4" s="4" t="inlineStr">
        <is>
          <t>Supply commitment, termination, notice period</t>
        </is>
      </c>
      <c r="B4"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Additional Information (Details) - USD ($) $ in Thousands</t>
        </is>
      </c>
      <c r="B1" s="2" t="inlineStr">
        <is>
          <t>Feb. 25, 2021</t>
        </is>
      </c>
      <c r="C1" s="2" t="inlineStr">
        <is>
          <t>Mar.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Maximum annual royalty payout capacity</t>
        </is>
      </c>
      <c r="B3" s="6" t="n">
        <v>13000</v>
      </c>
      <c r="C3" s="4" t="inlineStr">
        <is>
          <t xml:space="preserve"> </t>
        </is>
      </c>
      <c r="D3" s="4" t="inlineStr">
        <is>
          <t xml:space="preserve"> </t>
        </is>
      </c>
    </row>
    <row r="4">
      <c r="A4" s="4" t="inlineStr">
        <is>
          <t>Maximum aggregate royalty payout capacity</t>
        </is>
      </c>
      <c r="B4" s="5" t="n">
        <v>150000</v>
      </c>
      <c r="C4" s="4" t="inlineStr">
        <is>
          <t xml:space="preserve"> </t>
        </is>
      </c>
      <c r="D4" s="4" t="inlineStr">
        <is>
          <t xml:space="preserve"> </t>
        </is>
      </c>
    </row>
    <row r="5">
      <c r="A5" s="4" t="inlineStr">
        <is>
          <t>Proceeds from sale of future royalties, net</t>
        </is>
      </c>
      <c r="B5" s="5" t="n">
        <v>44800</v>
      </c>
      <c r="C5" s="4" t="inlineStr">
        <is>
          <t xml:space="preserve"> </t>
        </is>
      </c>
      <c r="D5" s="4" t="inlineStr">
        <is>
          <t xml:space="preserve"> </t>
        </is>
      </c>
    </row>
    <row r="6">
      <c r="A6" s="4" t="inlineStr">
        <is>
          <t>Liability related to sale of future royalties</t>
        </is>
      </c>
      <c r="B6" s="6" t="n">
        <v>44800</v>
      </c>
      <c r="C6" s="6" t="n">
        <v>57059</v>
      </c>
      <c r="D6" s="6" t="n">
        <v>57484</v>
      </c>
    </row>
    <row r="7">
      <c r="A7" s="4" t="inlineStr">
        <is>
          <t>Annual effective interest rate</t>
        </is>
      </c>
      <c r="B7" s="4" t="inlineStr">
        <is>
          <t xml:space="preserve"> </t>
        </is>
      </c>
      <c r="C7" s="9" t="n">
        <v>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Rollforward of Liability Related to Sale of Future Royalties (Details) $ in Thousands</t>
        </is>
      </c>
      <c r="B1" s="2" t="inlineStr">
        <is>
          <t>3 Months Ended</t>
        </is>
      </c>
    </row>
    <row r="2">
      <c r="B2" s="2" t="inlineStr">
        <is>
          <t>Mar. 31, 2023 USD ($)</t>
        </is>
      </c>
    </row>
    <row r="3">
      <c r="A3" s="3" t="inlineStr">
        <is>
          <t>Contractual Arrangement, Royalties Agreement, Liability, Noncurrent [Roll Forward]</t>
        </is>
      </c>
      <c r="B3" s="4" t="inlineStr">
        <is>
          <t xml:space="preserve"> </t>
        </is>
      </c>
    </row>
    <row r="4">
      <c r="A4" s="4" t="inlineStr">
        <is>
          <t>Liability related to sale of future royalties, beginning balance at December 31, 2022</t>
        </is>
      </c>
      <c r="B4" s="6" t="n">
        <v>57484</v>
      </c>
    </row>
    <row r="5">
      <c r="A5" s="4" t="inlineStr">
        <is>
          <t>MTPC royalties payable</t>
        </is>
      </c>
      <c r="B5" s="5" t="n">
        <v>-425</v>
      </c>
    </row>
    <row r="6">
      <c r="A6" s="4" t="inlineStr">
        <is>
          <t>Liability related to sale of future royalties, ending balance</t>
        </is>
      </c>
      <c r="B6" s="6" t="n">
        <v>570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y</t>
        </is>
      </c>
      <c r="B3" s="6" t="n">
        <v>760000</v>
      </c>
      <c r="C3" s="6" t="n">
        <v>760000</v>
      </c>
    </row>
    <row r="4">
      <c r="A4" s="4" t="inlineStr">
        <is>
          <t>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fair value disclosure</t>
        </is>
      </c>
      <c r="B6" s="5" t="n">
        <v>0</v>
      </c>
      <c r="C6" s="5" t="n">
        <v>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56953000</v>
      </c>
      <c r="C9" s="5" t="n">
        <v>90466000</v>
      </c>
    </row>
    <row r="10">
      <c r="A10" s="4" t="inlineStr">
        <is>
          <t>Total assets fair value disclosure</t>
        </is>
      </c>
      <c r="B10" s="5" t="n">
        <v>56953000</v>
      </c>
      <c r="C10" s="5" t="n">
        <v>90466000</v>
      </c>
    </row>
    <row r="11">
      <c r="A11" s="3" t="inlineStr">
        <is>
          <t>Liabilities:</t>
        </is>
      </c>
      <c r="B11" s="4" t="inlineStr">
        <is>
          <t xml:space="preserve"> </t>
        </is>
      </c>
      <c r="C11" s="4" t="inlineStr">
        <is>
          <t xml:space="preserve"> </t>
        </is>
      </c>
    </row>
    <row r="12">
      <c r="A12" s="4" t="inlineStr">
        <is>
          <t>Derivative liability</t>
        </is>
      </c>
      <c r="B12" s="5" t="n">
        <v>760000</v>
      </c>
      <c r="C12" s="5" t="n">
        <v>760000</v>
      </c>
    </row>
    <row r="13">
      <c r="A13" s="4" t="inlineStr">
        <is>
          <t>Total liabilities fair value disclosure</t>
        </is>
      </c>
      <c r="B13" s="5" t="n">
        <v>760000</v>
      </c>
      <c r="C13" s="5" t="n">
        <v>760000</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56953000</v>
      </c>
      <c r="C16" s="5" t="n">
        <v>90466000</v>
      </c>
    </row>
    <row r="17">
      <c r="A17" s="4" t="inlineStr">
        <is>
          <t>Total assets fair value disclosure</t>
        </is>
      </c>
      <c r="B17" s="5" t="n">
        <v>56953000</v>
      </c>
      <c r="C17" s="5" t="n">
        <v>90466000</v>
      </c>
    </row>
    <row r="18">
      <c r="A18" s="3" t="inlineStr">
        <is>
          <t>Liabilities:</t>
        </is>
      </c>
      <c r="B18" s="4" t="inlineStr">
        <is>
          <t xml:space="preserve"> </t>
        </is>
      </c>
      <c r="C18" s="4" t="inlineStr">
        <is>
          <t xml:space="preserve"> </t>
        </is>
      </c>
    </row>
    <row r="19">
      <c r="A19" s="4" t="inlineStr">
        <is>
          <t>Derivative liability</t>
        </is>
      </c>
      <c r="B19" s="5" t="n">
        <v>0</v>
      </c>
      <c r="C19" s="5" t="n">
        <v>0</v>
      </c>
    </row>
    <row r="20">
      <c r="A20" s="4" t="inlineStr">
        <is>
          <t>Total liabilities fair value disclosure</t>
        </is>
      </c>
      <c r="B20" s="5" t="n">
        <v>0</v>
      </c>
      <c r="C20" s="5" t="n">
        <v>0</v>
      </c>
    </row>
    <row r="21">
      <c r="A21" s="4" t="inlineStr">
        <is>
          <t>Fair value measurements 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0</v>
      </c>
      <c r="C23" s="5" t="n">
        <v>0</v>
      </c>
    </row>
    <row r="24">
      <c r="A24" s="4" t="inlineStr">
        <is>
          <t>Total assets fair value disclosure</t>
        </is>
      </c>
      <c r="B24" s="5" t="n">
        <v>0</v>
      </c>
      <c r="C24" s="5" t="n">
        <v>0</v>
      </c>
    </row>
    <row r="25">
      <c r="A25" s="3" t="inlineStr">
        <is>
          <t>Liabilities:</t>
        </is>
      </c>
      <c r="B25" s="4" t="inlineStr">
        <is>
          <t xml:space="preserve"> </t>
        </is>
      </c>
      <c r="C25" s="4" t="inlineStr">
        <is>
          <t xml:space="preserve"> </t>
        </is>
      </c>
    </row>
    <row r="26">
      <c r="A26" s="4" t="inlineStr">
        <is>
          <t>Derivative liability</t>
        </is>
      </c>
      <c r="B26" s="5" t="n">
        <v>0</v>
      </c>
      <c r="C26" s="5" t="n">
        <v>0</v>
      </c>
    </row>
    <row r="27">
      <c r="A27" s="4" t="inlineStr">
        <is>
          <t>Total liabilities fair value disclosure</t>
        </is>
      </c>
      <c r="B27" s="5" t="n">
        <v>0</v>
      </c>
      <c r="C27" s="5" t="n">
        <v>0</v>
      </c>
    </row>
    <row r="28">
      <c r="A28" s="4" t="inlineStr">
        <is>
          <t>Fair value measurements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Total assets fair value disclosure</t>
        </is>
      </c>
      <c r="B31" s="5" t="n">
        <v>0</v>
      </c>
      <c r="C31" s="5" t="n">
        <v>0</v>
      </c>
    </row>
    <row r="32">
      <c r="A32" s="3" t="inlineStr">
        <is>
          <t>Liabilities:</t>
        </is>
      </c>
      <c r="B32" s="4" t="inlineStr">
        <is>
          <t xml:space="preserve"> </t>
        </is>
      </c>
      <c r="C32" s="4" t="inlineStr">
        <is>
          <t xml:space="preserve"> </t>
        </is>
      </c>
    </row>
    <row r="33">
      <c r="A33" s="4" t="inlineStr">
        <is>
          <t>Derivative liability</t>
        </is>
      </c>
      <c r="B33" s="5" t="n">
        <v>760000</v>
      </c>
      <c r="C33" s="5" t="n">
        <v>760000</v>
      </c>
    </row>
    <row r="34">
      <c r="A34" s="4" t="inlineStr">
        <is>
          <t>Total liabilities fair value disclosure</t>
        </is>
      </c>
      <c r="B34" s="6" t="n">
        <v>760000</v>
      </c>
      <c r="C34" s="6" t="n">
        <v>7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20"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Unrealized Gain/(Loss)</t>
        </is>
      </c>
      <c r="F1" s="2" t="inlineStr">
        <is>
          <t>Accumulated Deficit</t>
        </is>
      </c>
    </row>
    <row r="2">
      <c r="A2" s="4" t="inlineStr">
        <is>
          <t>Beginning balance (in shares) at Dec. 31, 2021</t>
        </is>
      </c>
      <c r="B2" s="4" t="inlineStr">
        <is>
          <t xml:space="preserve"> </t>
        </is>
      </c>
      <c r="C2" s="5" t="n">
        <v>177000963</v>
      </c>
      <c r="D2" s="4" t="inlineStr">
        <is>
          <t xml:space="preserve"> </t>
        </is>
      </c>
      <c r="E2" s="4" t="inlineStr">
        <is>
          <t xml:space="preserve"> </t>
        </is>
      </c>
      <c r="F2" s="4" t="inlineStr">
        <is>
          <t xml:space="preserve"> </t>
        </is>
      </c>
    </row>
    <row r="3">
      <c r="A3" s="4" t="inlineStr">
        <is>
          <t>Beginning balance at Dec. 31, 2021</t>
        </is>
      </c>
      <c r="B3" s="6" t="n">
        <v>76456</v>
      </c>
      <c r="C3" s="6" t="n">
        <v>1</v>
      </c>
      <c r="D3" s="6" t="n">
        <v>1536800</v>
      </c>
      <c r="E3" s="6" t="n">
        <v>6</v>
      </c>
      <c r="F3" s="6" t="n">
        <v>-14603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4404600</v>
      </c>
      <c r="D5" s="4" t="inlineStr">
        <is>
          <t xml:space="preserve"> </t>
        </is>
      </c>
      <c r="E5" s="4" t="inlineStr">
        <is>
          <t xml:space="preserve"> </t>
        </is>
      </c>
      <c r="F5" s="4" t="inlineStr">
        <is>
          <t xml:space="preserve"> </t>
        </is>
      </c>
    </row>
    <row r="6">
      <c r="A6" s="4" t="inlineStr">
        <is>
          <t>Issuance of common stock, net of    issuance costs</t>
        </is>
      </c>
      <c r="B6" s="5" t="n">
        <v>7178</v>
      </c>
      <c r="C6" s="6" t="n">
        <v>1</v>
      </c>
      <c r="D6" s="5" t="n">
        <v>7177</v>
      </c>
      <c r="E6" s="4" t="inlineStr">
        <is>
          <t xml:space="preserve"> </t>
        </is>
      </c>
      <c r="F6" s="4" t="inlineStr">
        <is>
          <t xml:space="preserve"> </t>
        </is>
      </c>
    </row>
    <row r="7">
      <c r="A7" s="4" t="inlineStr">
        <is>
          <t>Proceeds from sale of stock under employee stock purchase plan (in shares)</t>
        </is>
      </c>
      <c r="B7" s="4" t="inlineStr">
        <is>
          <t xml:space="preserve"> </t>
        </is>
      </c>
      <c r="C7" s="5" t="n">
        <v>191146</v>
      </c>
      <c r="D7" s="4" t="inlineStr">
        <is>
          <t xml:space="preserve"> </t>
        </is>
      </c>
      <c r="E7" s="4" t="inlineStr">
        <is>
          <t xml:space="preserve"> </t>
        </is>
      </c>
      <c r="F7" s="4" t="inlineStr">
        <is>
          <t xml:space="preserve"> </t>
        </is>
      </c>
    </row>
    <row r="8">
      <c r="A8" s="4" t="inlineStr">
        <is>
          <t>Proceeds from sale of stock under    employee stock purchase plan</t>
        </is>
      </c>
      <c r="B8" s="5" t="n">
        <v>367</v>
      </c>
      <c r="C8" s="4" t="inlineStr">
        <is>
          <t xml:space="preserve"> </t>
        </is>
      </c>
      <c r="D8" s="5" t="n">
        <v>367</v>
      </c>
      <c r="E8" s="4" t="inlineStr">
        <is>
          <t xml:space="preserve"> </t>
        </is>
      </c>
      <c r="F8" s="4" t="inlineStr">
        <is>
          <t xml:space="preserve"> </t>
        </is>
      </c>
    </row>
    <row r="9">
      <c r="A9" s="4" t="inlineStr">
        <is>
          <t>Stock-based compensation expense</t>
        </is>
      </c>
      <c r="B9" s="5" t="n">
        <v>4536</v>
      </c>
      <c r="C9" s="4" t="inlineStr">
        <is>
          <t xml:space="preserve"> </t>
        </is>
      </c>
      <c r="D9" s="5" t="n">
        <v>4536</v>
      </c>
      <c r="E9" s="4" t="inlineStr">
        <is>
          <t xml:space="preserve"> </t>
        </is>
      </c>
      <c r="F9" s="4" t="inlineStr">
        <is>
          <t xml:space="preserve"> </t>
        </is>
      </c>
    </row>
    <row r="10">
      <c r="A10" s="4" t="inlineStr">
        <is>
          <t>Restricted stock unit vesting (in shares)</t>
        </is>
      </c>
      <c r="B10" s="4" t="inlineStr">
        <is>
          <t xml:space="preserve"> </t>
        </is>
      </c>
      <c r="C10" s="5" t="n">
        <v>1789326</v>
      </c>
      <c r="D10" s="4" t="inlineStr">
        <is>
          <t xml:space="preserve"> </t>
        </is>
      </c>
      <c r="E10" s="4" t="inlineStr">
        <is>
          <t xml:space="preserve"> </t>
        </is>
      </c>
      <c r="F10" s="4" t="inlineStr">
        <is>
          <t xml:space="preserve"> </t>
        </is>
      </c>
    </row>
    <row r="11">
      <c r="A11" s="4" t="inlineStr">
        <is>
          <t>Net loss</t>
        </is>
      </c>
      <c r="B11" s="5" t="n">
        <v>-62421</v>
      </c>
      <c r="C11" s="4" t="inlineStr">
        <is>
          <t xml:space="preserve"> </t>
        </is>
      </c>
      <c r="D11" s="4" t="inlineStr">
        <is>
          <t xml:space="preserve"> </t>
        </is>
      </c>
      <c r="E11" s="4" t="inlineStr">
        <is>
          <t xml:space="preserve"> </t>
        </is>
      </c>
      <c r="F11" s="5" t="n">
        <v>-62421</v>
      </c>
    </row>
    <row r="12">
      <c r="A12" s="4" t="inlineStr">
        <is>
          <t>Ending balance (in shares) at Mar. 31, 2022</t>
        </is>
      </c>
      <c r="B12" s="4" t="inlineStr">
        <is>
          <t xml:space="preserve"> </t>
        </is>
      </c>
      <c r="C12" s="5" t="n">
        <v>183386035</v>
      </c>
      <c r="D12" s="4" t="inlineStr">
        <is>
          <t xml:space="preserve"> </t>
        </is>
      </c>
      <c r="E12" s="4" t="inlineStr">
        <is>
          <t xml:space="preserve"> </t>
        </is>
      </c>
      <c r="F12" s="4" t="inlineStr">
        <is>
          <t xml:space="preserve"> </t>
        </is>
      </c>
    </row>
    <row r="13">
      <c r="A13" s="4" t="inlineStr">
        <is>
          <t>Ending balance at Mar. 31, 2022</t>
        </is>
      </c>
      <c r="B13" s="6" t="n">
        <v>26116</v>
      </c>
      <c r="C13" s="6" t="n">
        <v>2</v>
      </c>
      <c r="D13" s="5" t="n">
        <v>1548880</v>
      </c>
      <c r="E13" s="5" t="n">
        <v>6</v>
      </c>
      <c r="F13" s="5" t="n">
        <v>-1522772</v>
      </c>
    </row>
    <row r="14">
      <c r="A14" s="4" t="inlineStr">
        <is>
          <t>Beginning balance (in shares) at Dec. 31, 2022</t>
        </is>
      </c>
      <c r="B14" s="5" t="n">
        <v>184135714</v>
      </c>
      <c r="C14" s="5" t="n">
        <v>184135714</v>
      </c>
      <c r="D14" s="4" t="inlineStr">
        <is>
          <t xml:space="preserve"> </t>
        </is>
      </c>
      <c r="E14" s="4" t="inlineStr">
        <is>
          <t xml:space="preserve"> </t>
        </is>
      </c>
      <c r="F14" s="4" t="inlineStr">
        <is>
          <t xml:space="preserve"> </t>
        </is>
      </c>
    </row>
    <row r="15">
      <c r="A15" s="4" t="inlineStr">
        <is>
          <t>Beginning balance at Dec. 31, 2022</t>
        </is>
      </c>
      <c r="B15" s="6" t="n">
        <v>9342</v>
      </c>
      <c r="C15" s="6" t="n">
        <v>2</v>
      </c>
      <c r="D15" s="5" t="n">
        <v>1562247</v>
      </c>
      <c r="E15" s="5" t="n">
        <v>6</v>
      </c>
      <c r="F15" s="5" t="n">
        <v>-155291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stock under employee stock purchase plan (in shares)</t>
        </is>
      </c>
      <c r="B17" s="4" t="inlineStr">
        <is>
          <t xml:space="preserve"> </t>
        </is>
      </c>
      <c r="C17" s="5" t="n">
        <v>103500</v>
      </c>
      <c r="D17" s="4" t="inlineStr">
        <is>
          <t xml:space="preserve"> </t>
        </is>
      </c>
      <c r="E17" s="4" t="inlineStr">
        <is>
          <t xml:space="preserve"> </t>
        </is>
      </c>
      <c r="F17" s="4" t="inlineStr">
        <is>
          <t xml:space="preserve"> </t>
        </is>
      </c>
    </row>
    <row r="18">
      <c r="A18" s="4" t="inlineStr">
        <is>
          <t>Proceeds from sale of stock under    employee stock purchase plan</t>
        </is>
      </c>
      <c r="B18" s="5" t="n">
        <v>34</v>
      </c>
      <c r="C18" s="4" t="inlineStr">
        <is>
          <t xml:space="preserve"> </t>
        </is>
      </c>
      <c r="D18" s="5" t="n">
        <v>34</v>
      </c>
      <c r="E18" s="4" t="inlineStr">
        <is>
          <t xml:space="preserve"> </t>
        </is>
      </c>
      <c r="F18" s="4" t="inlineStr">
        <is>
          <t xml:space="preserve"> </t>
        </is>
      </c>
    </row>
    <row r="19">
      <c r="A19" s="4" t="inlineStr">
        <is>
          <t>Stock-based compensation expense</t>
        </is>
      </c>
      <c r="B19" s="5" t="n">
        <v>2489</v>
      </c>
      <c r="C19" s="4" t="inlineStr">
        <is>
          <t xml:space="preserve"> </t>
        </is>
      </c>
      <c r="D19" s="5" t="n">
        <v>2489</v>
      </c>
      <c r="E19" s="4" t="inlineStr">
        <is>
          <t xml:space="preserve"> </t>
        </is>
      </c>
      <c r="F19" s="4" t="inlineStr">
        <is>
          <t xml:space="preserve"> </t>
        </is>
      </c>
    </row>
    <row r="20">
      <c r="A20" s="4" t="inlineStr">
        <is>
          <t>Restricted stock unit vesting (in shares)</t>
        </is>
      </c>
      <c r="B20" s="4" t="inlineStr">
        <is>
          <t xml:space="preserve"> </t>
        </is>
      </c>
      <c r="C20" s="5" t="n">
        <v>1596732</v>
      </c>
      <c r="D20" s="4" t="inlineStr">
        <is>
          <t xml:space="preserve"> </t>
        </is>
      </c>
      <c r="E20" s="4" t="inlineStr">
        <is>
          <t xml:space="preserve"> </t>
        </is>
      </c>
      <c r="F20" s="4" t="inlineStr">
        <is>
          <t xml:space="preserve"> </t>
        </is>
      </c>
    </row>
    <row r="21">
      <c r="A21" s="4" t="inlineStr">
        <is>
          <t>Net loss</t>
        </is>
      </c>
      <c r="B21" s="6" t="n">
        <v>-26217</v>
      </c>
      <c r="C21" s="4" t="inlineStr">
        <is>
          <t xml:space="preserve"> </t>
        </is>
      </c>
      <c r="D21" s="4" t="inlineStr">
        <is>
          <t xml:space="preserve"> </t>
        </is>
      </c>
      <c r="E21" s="4" t="inlineStr">
        <is>
          <t xml:space="preserve"> </t>
        </is>
      </c>
      <c r="F21" s="5" t="n">
        <v>-26217</v>
      </c>
    </row>
    <row r="22">
      <c r="A22" s="4" t="inlineStr">
        <is>
          <t>Ending balance (in shares) at Mar. 31, 2023</t>
        </is>
      </c>
      <c r="B22" s="5" t="n">
        <v>185835946</v>
      </c>
      <c r="C22" s="5" t="n">
        <v>185835946</v>
      </c>
      <c r="D22" s="4" t="inlineStr">
        <is>
          <t xml:space="preserve"> </t>
        </is>
      </c>
      <c r="E22" s="4" t="inlineStr">
        <is>
          <t xml:space="preserve"> </t>
        </is>
      </c>
      <c r="F22" s="4" t="inlineStr">
        <is>
          <t xml:space="preserve"> </t>
        </is>
      </c>
    </row>
    <row r="23">
      <c r="A23" s="4" t="inlineStr">
        <is>
          <t>Ending balance at Mar. 31, 2023</t>
        </is>
      </c>
      <c r="B23" s="6" t="n">
        <v>-14352</v>
      </c>
      <c r="C23" s="6" t="n">
        <v>2</v>
      </c>
      <c r="D23" s="6" t="n">
        <v>1564770</v>
      </c>
      <c r="E23" s="6" t="n">
        <v>6</v>
      </c>
      <c r="F23" s="6" t="n">
        <v>-1579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760000</v>
      </c>
      <c r="C3" s="6" t="n">
        <v>760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recurring basis</t>
        </is>
      </c>
      <c r="B6" s="6" t="n">
        <v>0</v>
      </c>
      <c r="C6" s="5" t="n">
        <v>0</v>
      </c>
    </row>
    <row r="7">
      <c r="A7" s="4" t="inlineStr">
        <is>
          <t>Level 3 | Measurement Input, Clinical Development Success | Valuation, Market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5" t="n">
        <v>0</v>
      </c>
      <c r="C9" s="4" t="inlineStr">
        <is>
          <t xml:space="preserve"> </t>
        </is>
      </c>
    </row>
    <row r="10">
      <c r="A10" s="4" t="inlineStr">
        <is>
          <t>Level 3 | Other than Derivative Liab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at fair value on recurring basis</t>
        </is>
      </c>
      <c r="B12" s="6" t="n">
        <v>0</v>
      </c>
      <c r="C12" s="5" t="n">
        <v>0</v>
      </c>
    </row>
    <row r="13">
      <c r="A13" s="4" t="inlineStr">
        <is>
          <t>Collateral Agent, Pharmak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800000</v>
      </c>
      <c r="C15" s="6"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Derivative Liability (Details) - USD ($) $ in Thousands</t>
        </is>
      </c>
      <c r="B1" s="2" t="inlineStr">
        <is>
          <t>3 Months Ended</t>
        </is>
      </c>
    </row>
    <row r="2">
      <c r="B2" s="2" t="inlineStr">
        <is>
          <t>Mar. 31, 2023</t>
        </is>
      </c>
      <c r="C2" s="2" t="inlineStr">
        <is>
          <t>Mar. 31, 2022</t>
        </is>
      </c>
    </row>
    <row r="3">
      <c r="A3" s="3" t="inlineStr">
        <is>
          <t>Derivative Liability, Fair Value, Gross Liability [Roll Forward]</t>
        </is>
      </c>
      <c r="B3" s="4" t="inlineStr">
        <is>
          <t xml:space="preserve"> </t>
        </is>
      </c>
      <c r="C3" s="4" t="inlineStr">
        <is>
          <t xml:space="preserve"> </t>
        </is>
      </c>
    </row>
    <row r="4">
      <c r="A4" s="4" t="inlineStr">
        <is>
          <t>Balance at beginning of period</t>
        </is>
      </c>
      <c r="B4" s="6" t="n">
        <v>760</v>
      </c>
      <c r="C4" s="4" t="inlineStr">
        <is>
          <t xml:space="preserve"> </t>
        </is>
      </c>
    </row>
    <row r="5">
      <c r="A5" s="4" t="inlineStr">
        <is>
          <t>Change in fair value of derivative liability, recorded as other expense (income)</t>
        </is>
      </c>
      <c r="B5" s="5" t="n">
        <v>0</v>
      </c>
      <c r="C5" s="6" t="n">
        <v>-710</v>
      </c>
    </row>
    <row r="6">
      <c r="A6" s="4" t="inlineStr">
        <is>
          <t>Balance at end of period</t>
        </is>
      </c>
      <c r="B6" s="6" t="n">
        <v>76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3</v>
      </c>
      <c r="C3" s="6" t="n">
        <v>610</v>
      </c>
    </row>
    <row r="4">
      <c r="A4" s="4" t="inlineStr">
        <is>
          <t>Work in process</t>
        </is>
      </c>
      <c r="B4" s="5" t="n">
        <v>8100</v>
      </c>
      <c r="C4" s="5" t="n">
        <v>8086</v>
      </c>
    </row>
    <row r="5">
      <c r="A5" s="4" t="inlineStr">
        <is>
          <t>Finished goods</t>
        </is>
      </c>
      <c r="B5" s="5" t="n">
        <v>12504</v>
      </c>
      <c r="C5" s="5" t="n">
        <v>13676</v>
      </c>
    </row>
    <row r="6">
      <c r="A6" s="4" t="inlineStr">
        <is>
          <t>Total inventory</t>
        </is>
      </c>
      <c r="B6" s="5" t="n">
        <v>21107</v>
      </c>
      <c r="C6" s="5" t="n">
        <v>22372</v>
      </c>
    </row>
    <row r="7">
      <c r="A7" s="3" t="inlineStr">
        <is>
          <t>Balance Sheet Classification:</t>
        </is>
      </c>
      <c r="B7" s="4" t="inlineStr">
        <is>
          <t xml:space="preserve"> </t>
        </is>
      </c>
      <c r="C7" s="4" t="inlineStr">
        <is>
          <t xml:space="preserve"> </t>
        </is>
      </c>
    </row>
    <row r="8">
      <c r="A8" s="4" t="inlineStr">
        <is>
          <t>Inventory</t>
        </is>
      </c>
      <c r="B8" s="5" t="n">
        <v>20604</v>
      </c>
      <c r="C8" s="5" t="n">
        <v>21762</v>
      </c>
    </row>
    <row r="9">
      <c r="A9" s="4" t="inlineStr">
        <is>
          <t>Other assets</t>
        </is>
      </c>
      <c r="B9" s="6" t="n">
        <v>503</v>
      </c>
      <c r="C9" s="6" t="n">
        <v>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amounts written down</t>
        </is>
      </c>
      <c r="B4" s="6" t="n">
        <v>335</v>
      </c>
      <c r="C4" s="6" t="n">
        <v>5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13603</v>
      </c>
      <c r="C3" s="6" t="n">
        <v>213603</v>
      </c>
    </row>
    <row r="4">
      <c r="A4" s="4" t="inlineStr">
        <is>
          <t>Accumulated Amortization</t>
        </is>
      </c>
      <c r="B4" s="5" t="n">
        <v>-150529</v>
      </c>
      <c r="C4" s="5" t="n">
        <v>-141519</v>
      </c>
    </row>
    <row r="5">
      <c r="A5" s="4" t="inlineStr">
        <is>
          <t>Total</t>
        </is>
      </c>
      <c r="B5" s="5" t="n">
        <v>63074</v>
      </c>
      <c r="C5" s="5" t="n">
        <v>72084</v>
      </c>
    </row>
    <row r="6">
      <c r="A6" s="4" t="inlineStr">
        <is>
          <t>Developed product rights for Auryxi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13603</v>
      </c>
      <c r="C8" s="5" t="n">
        <v>213603</v>
      </c>
    </row>
    <row r="9">
      <c r="A9" s="4" t="inlineStr">
        <is>
          <t>Accumulated Amortization</t>
        </is>
      </c>
      <c r="B9" s="5" t="n">
        <v>-150529</v>
      </c>
      <c r="C9" s="5" t="n">
        <v>-141519</v>
      </c>
    </row>
    <row r="10">
      <c r="A10" s="4" t="inlineStr">
        <is>
          <t>Total</t>
        </is>
      </c>
      <c r="B10" s="6" t="n">
        <v>63074</v>
      </c>
      <c r="C10" s="6" t="n">
        <v>720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tangible Assets and Goodwill - Additional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9011</v>
      </c>
      <c r="C4" s="6" t="n">
        <v>9011</v>
      </c>
      <c r="D4" s="4" t="inlineStr">
        <is>
          <t xml:space="preserve"> </t>
        </is>
      </c>
    </row>
    <row r="5">
      <c r="A5" s="4" t="inlineStr">
        <is>
          <t>Goodwill</t>
        </is>
      </c>
      <c r="B5" s="6" t="n">
        <v>55053</v>
      </c>
      <c r="C5" s="4" t="inlineStr">
        <is>
          <t xml:space="preserve"> </t>
        </is>
      </c>
      <c r="D5" s="6" t="n">
        <v>55053</v>
      </c>
    </row>
    <row r="6">
      <c r="A6" s="4" t="inlineStr">
        <is>
          <t>Number of operating segments | segment</t>
        </is>
      </c>
      <c r="B6" s="5" t="n">
        <v>1</v>
      </c>
      <c r="C6" s="4" t="inlineStr">
        <is>
          <t xml:space="preserve"> </t>
        </is>
      </c>
      <c r="D6" s="4" t="inlineStr">
        <is>
          <t xml:space="preserve"> </t>
        </is>
      </c>
    </row>
    <row r="7">
      <c r="A7" s="4" t="inlineStr">
        <is>
          <t>Developed product rights for Auryxia</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estimated useful life</t>
        </is>
      </c>
      <c r="B9" s="4" t="inlineStr">
        <is>
          <t>6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oduct revenue allowances</t>
        </is>
      </c>
      <c r="B3" s="6" t="n">
        <v>22368</v>
      </c>
      <c r="C3" s="6" t="n">
        <v>29005</v>
      </c>
    </row>
    <row r="4">
      <c r="A4" s="4" t="inlineStr">
        <is>
          <t>Accrued clinical</t>
        </is>
      </c>
      <c r="B4" s="5" t="n">
        <v>1148</v>
      </c>
      <c r="C4" s="5" t="n">
        <v>5755</v>
      </c>
    </row>
    <row r="5">
      <c r="A5" s="4" t="inlineStr">
        <is>
          <t>Accrued payroll and related</t>
        </is>
      </c>
      <c r="B5" s="5" t="n">
        <v>5717</v>
      </c>
      <c r="C5" s="5" t="n">
        <v>11481</v>
      </c>
    </row>
    <row r="6">
      <c r="A6" s="4" t="inlineStr">
        <is>
          <t>Lease liability</t>
        </is>
      </c>
      <c r="B6" s="6" t="n">
        <v>5160</v>
      </c>
      <c r="C6" s="6" t="n">
        <v>4744</v>
      </c>
    </row>
    <row r="7">
      <c r="A7" s="4" t="inlineStr">
        <is>
          <t>Operating Lease, Liability, Current, Statement of Financial Position [Extensible Enumeration]</t>
        </is>
      </c>
      <c r="B7" s="4" t="inlineStr">
        <is>
          <t>Total accrued expenses</t>
        </is>
      </c>
      <c r="C7" s="4" t="inlineStr">
        <is>
          <t>Total accrued expenses</t>
        </is>
      </c>
    </row>
    <row r="8">
      <c r="A8" s="4" t="inlineStr">
        <is>
          <t>Royalties</t>
        </is>
      </c>
      <c r="B8" s="6" t="n">
        <v>2636</v>
      </c>
      <c r="C8" s="6" t="n">
        <v>3804</v>
      </c>
    </row>
    <row r="9">
      <c r="A9" s="4" t="inlineStr">
        <is>
          <t>Professional fees</t>
        </is>
      </c>
      <c r="B9" s="5" t="n">
        <v>1621</v>
      </c>
      <c r="C9" s="5" t="n">
        <v>1734</v>
      </c>
    </row>
    <row r="10">
      <c r="A10" s="4" t="inlineStr">
        <is>
          <t>Accrued commercial manufacturing</t>
        </is>
      </c>
      <c r="B10" s="5" t="n">
        <v>1299</v>
      </c>
      <c r="C10" s="5" t="n">
        <v>4310</v>
      </c>
    </row>
    <row r="11">
      <c r="A11" s="4" t="inlineStr">
        <is>
          <t>Accrued restructuring</t>
        </is>
      </c>
      <c r="B11" s="5" t="n">
        <v>1286</v>
      </c>
      <c r="C11" s="5" t="n">
        <v>2751</v>
      </c>
    </row>
    <row r="12">
      <c r="A12" s="4" t="inlineStr">
        <is>
          <t>Accrued other</t>
        </is>
      </c>
      <c r="B12" s="5" t="n">
        <v>5132</v>
      </c>
      <c r="C12" s="5" t="n">
        <v>7413</v>
      </c>
    </row>
    <row r="13">
      <c r="A13" s="4" t="inlineStr">
        <is>
          <t>Total accrued expenses</t>
        </is>
      </c>
      <c r="B13" s="6" t="n">
        <v>46367</v>
      </c>
      <c r="C13" s="6" t="n">
        <v>70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40" customWidth="1" min="6" max="6"/>
    <col width="22" customWidth="1" min="7" max="7"/>
    <col width="22" customWidth="1" min="8" max="8"/>
    <col width="22" customWidth="1" min="9" max="9"/>
  </cols>
  <sheetData>
    <row r="1">
      <c r="A1" s="1" t="inlineStr">
        <is>
          <t>Debt (Details)</t>
        </is>
      </c>
      <c r="F1" s="2" t="inlineStr">
        <is>
          <t>3 Months Ended</t>
        </is>
      </c>
    </row>
    <row r="2">
      <c r="B2" s="2" t="inlineStr">
        <is>
          <t>Jul. 15, 2022 USD ($)</t>
        </is>
      </c>
      <c r="C2" s="2" t="inlineStr">
        <is>
          <t>Dec. 10, 2020 USD ($)</t>
        </is>
      </c>
      <c r="D2" s="2" t="inlineStr">
        <is>
          <t>Nov. 25, 2019 USD ($)</t>
        </is>
      </c>
      <c r="E2" s="2" t="inlineStr">
        <is>
          <t>Nov. 11, 2019 USD ($) tranche</t>
        </is>
      </c>
      <c r="F2" s="2" t="inlineStr">
        <is>
          <t>Mar. 31, 2023 USD ($) quarterly_payment</t>
        </is>
      </c>
      <c r="G2" s="2" t="inlineStr">
        <is>
          <t>Sep. 30, 2022 USD ($)</t>
        </is>
      </c>
      <c r="H2" s="2" t="inlineStr">
        <is>
          <t>Mar. 31, 2022 USD ($)</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6" t="n">
        <v>760000</v>
      </c>
      <c r="G4" s="4" t="inlineStr">
        <is>
          <t xml:space="preserve"> </t>
        </is>
      </c>
      <c r="H4" s="4" t="inlineStr">
        <is>
          <t xml:space="preserve"> </t>
        </is>
      </c>
      <c r="I4" s="6" t="n">
        <v>760000</v>
      </c>
    </row>
    <row r="5">
      <c r="A5" s="4" t="inlineStr">
        <is>
          <t>Collateral Agent, Pharmak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6" t="n">
        <v>800000</v>
      </c>
      <c r="G7" s="4" t="inlineStr">
        <is>
          <t xml:space="preserve"> </t>
        </is>
      </c>
      <c r="H7" s="4" t="inlineStr">
        <is>
          <t xml:space="preserve"> </t>
        </is>
      </c>
      <c r="I7" s="6" t="n">
        <v>800000</v>
      </c>
    </row>
    <row r="8">
      <c r="A8" s="4" t="inlineStr">
        <is>
          <t>Term Loan | Collateral Agent, Pharmakon | Tranche A and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debt prepayment premium, including accrued and unpaid interest</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extinguishment loss</t>
        </is>
      </c>
      <c r="B11" s="4" t="inlineStr">
        <is>
          <t xml:space="preserve"> </t>
        </is>
      </c>
      <c r="C11" s="4" t="inlineStr">
        <is>
          <t xml:space="preserve"> </t>
        </is>
      </c>
      <c r="D11" s="4" t="inlineStr">
        <is>
          <t xml:space="preserve"> </t>
        </is>
      </c>
      <c r="E11" s="4" t="inlineStr">
        <is>
          <t xml:space="preserve"> </t>
        </is>
      </c>
      <c r="F11" s="4" t="inlineStr">
        <is>
          <t xml:space="preserve"> </t>
        </is>
      </c>
      <c r="G11" s="6" t="n">
        <v>900000</v>
      </c>
      <c r="H11" s="4" t="inlineStr">
        <is>
          <t xml:space="preserve"> </t>
        </is>
      </c>
      <c r="I11" s="4" t="inlineStr">
        <is>
          <t xml:space="preserve"> </t>
        </is>
      </c>
    </row>
    <row r="12">
      <c r="A12" s="4" t="inlineStr">
        <is>
          <t>Term Loan | Collateral Agent, Pharmakon | Tranche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debt prepayment</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 Collateral Agent, Pharmakon | Tranche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for debt prepayment</t>
        </is>
      </c>
      <c r="B17" s="6"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opharma Credit Investments V (Master) LP | Keryx | Term Loan | Collateral Agent, Pharmak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maximum borrowing capacity</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row>
    <row r="21">
      <c r="A21" s="4" t="inlineStr">
        <is>
          <t>Line of credit, maximum borrowing capacity, number of available tranches | tranche</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Term loan, maturity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row>
    <row r="23">
      <c r="A23" s="4" t="inlineStr">
        <is>
          <t>Number of quarterly principal payments | quarterly_payment</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row>
    <row r="24">
      <c r="A24" s="4" t="inlineStr">
        <is>
          <t>Term loan, principal payment</t>
        </is>
      </c>
      <c r="B24" s="4" t="inlineStr">
        <is>
          <t xml:space="preserve"> </t>
        </is>
      </c>
      <c r="C24" s="4" t="inlineStr">
        <is>
          <t xml:space="preserve"> </t>
        </is>
      </c>
      <c r="D24" s="4" t="inlineStr">
        <is>
          <t xml:space="preserve"> </t>
        </is>
      </c>
      <c r="E24" s="4" t="inlineStr">
        <is>
          <t xml:space="preserve"> </t>
        </is>
      </c>
      <c r="F24" s="6" t="n">
        <v>16000000</v>
      </c>
      <c r="G24" s="4" t="inlineStr">
        <is>
          <t xml:space="preserve"> </t>
        </is>
      </c>
      <c r="H24" s="4" t="inlineStr">
        <is>
          <t xml:space="preserve"> </t>
        </is>
      </c>
      <c r="I24" s="4" t="inlineStr">
        <is>
          <t xml:space="preserve"> </t>
        </is>
      </c>
    </row>
    <row r="25">
      <c r="A25" s="4" t="inlineStr">
        <is>
          <t>Term loan, maturity term, potential reduction (up to)</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Term loan, amortization period, potential reduction (up to)</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Prepayment premium percentage on principal if prepaid prior to third anniversary of funding</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row>
    <row r="28">
      <c r="A28" s="4" t="inlineStr">
        <is>
          <t>Prepayment premium percentage on principal if prepaid prior to fourth anniversary and after third anniversary of funding</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row>
    <row r="29">
      <c r="A29" s="4" t="inlineStr">
        <is>
          <t>Prepayment premium percentage on principal if prepaid after fourth anniversary of funding</t>
        </is>
      </c>
      <c r="B29" s="4" t="inlineStr">
        <is>
          <t xml:space="preserve"> </t>
        </is>
      </c>
      <c r="C29" s="4" t="inlineStr">
        <is>
          <t xml:space="preserve"> </t>
        </is>
      </c>
      <c r="D29" s="4" t="inlineStr">
        <is>
          <t xml:space="preserve"> </t>
        </is>
      </c>
      <c r="E29" s="11" t="n">
        <v>0.005</v>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6" t="n">
        <v>1800000</v>
      </c>
      <c r="G30" s="4" t="inlineStr">
        <is>
          <t xml:space="preserve"> </t>
        </is>
      </c>
      <c r="H30" s="6" t="n">
        <v>2700000</v>
      </c>
      <c r="I30" s="4" t="inlineStr">
        <is>
          <t xml:space="preserve"> </t>
        </is>
      </c>
    </row>
    <row r="31">
      <c r="A31" s="4" t="inlineStr">
        <is>
          <t>Biopharma Credit Investments V (Master) LP | Keryx | Term Loan | Collateral Agent, Pharmakon | Debt Instrument, Quarterly Periodic Payment,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 first quarterly principal payment due in</t>
        </is>
      </c>
      <c r="B33" s="4" t="inlineStr">
        <is>
          <t xml:space="preserve"> </t>
        </is>
      </c>
      <c r="C33" s="4" t="inlineStr">
        <is>
          <t xml:space="preserve"> </t>
        </is>
      </c>
      <c r="D33" s="4" t="inlineStr">
        <is>
          <t xml:space="preserve"> </t>
        </is>
      </c>
      <c r="E33" s="4" t="inlineStr">
        <is>
          <t>33 months</t>
        </is>
      </c>
      <c r="F33" s="4" t="inlineStr">
        <is>
          <t xml:space="preserve"> </t>
        </is>
      </c>
      <c r="G33" s="4" t="inlineStr">
        <is>
          <t xml:space="preserve"> </t>
        </is>
      </c>
      <c r="H33" s="4" t="inlineStr">
        <is>
          <t xml:space="preserve"> </t>
        </is>
      </c>
      <c r="I33" s="4" t="inlineStr">
        <is>
          <t xml:space="preserve"> </t>
        </is>
      </c>
    </row>
    <row r="34">
      <c r="A34" s="4" t="inlineStr">
        <is>
          <t>Biopharma Credit Investments V (Master) LP | Keryx | Term Loan | Collateral Agent, Pharmakon | Three-month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floating interest rate</t>
        </is>
      </c>
      <c r="B36" s="4" t="inlineStr">
        <is>
          <t xml:space="preserve"> </t>
        </is>
      </c>
      <c r="C36" s="4" t="inlineStr">
        <is>
          <t xml:space="preserve"> </t>
        </is>
      </c>
      <c r="D36" s="4" t="inlineStr">
        <is>
          <t xml:space="preserve"> </t>
        </is>
      </c>
      <c r="E36" s="11" t="n">
        <v>0.075</v>
      </c>
      <c r="F36" s="4" t="inlineStr">
        <is>
          <t xml:space="preserve"> </t>
        </is>
      </c>
      <c r="G36" s="4" t="inlineStr">
        <is>
          <t xml:space="preserve"> </t>
        </is>
      </c>
      <c r="H36" s="4" t="inlineStr">
        <is>
          <t xml:space="preserve"> </t>
        </is>
      </c>
      <c r="I36" s="4" t="inlineStr">
        <is>
          <t xml:space="preserve"> </t>
        </is>
      </c>
    </row>
    <row r="37">
      <c r="A37" s="4" t="inlineStr">
        <is>
          <t>Biopharma Credit Investments V (Master) LP | Keryx | Term Loan | Collateral Agent, Pharmakon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loor rate</t>
        </is>
      </c>
      <c r="B39" s="4" t="inlineStr">
        <is>
          <t xml:space="preserve"> </t>
        </is>
      </c>
      <c r="C39" s="4" t="inlineStr">
        <is>
          <t xml:space="preserve"> </t>
        </is>
      </c>
      <c r="D39" s="4" t="inlineStr">
        <is>
          <t xml:space="preserve"> </t>
        </is>
      </c>
      <c r="E39" s="9" t="n">
        <v>0.02</v>
      </c>
      <c r="F39" s="4" t="inlineStr">
        <is>
          <t xml:space="preserve"> </t>
        </is>
      </c>
      <c r="G39" s="4" t="inlineStr">
        <is>
          <t xml:space="preserve"> </t>
        </is>
      </c>
      <c r="H39" s="4" t="inlineStr">
        <is>
          <t xml:space="preserve"> </t>
        </is>
      </c>
      <c r="I39" s="4" t="inlineStr">
        <is>
          <t xml:space="preserve"> </t>
        </is>
      </c>
    </row>
    <row r="40">
      <c r="A40" s="4" t="inlineStr">
        <is>
          <t>Debt instrument, cap rate</t>
        </is>
      </c>
      <c r="B40" s="4" t="inlineStr">
        <is>
          <t xml:space="preserve"> </t>
        </is>
      </c>
      <c r="C40" s="4" t="inlineStr">
        <is>
          <t xml:space="preserve"> </t>
        </is>
      </c>
      <c r="D40" s="4" t="inlineStr">
        <is>
          <t xml:space="preserve"> </t>
        </is>
      </c>
      <c r="E40" s="11" t="n">
        <v>0.0335</v>
      </c>
      <c r="F40" s="4" t="inlineStr">
        <is>
          <t xml:space="preserve"> </t>
        </is>
      </c>
      <c r="G40" s="4" t="inlineStr">
        <is>
          <t xml:space="preserve"> </t>
        </is>
      </c>
      <c r="H40" s="4" t="inlineStr">
        <is>
          <t xml:space="preserve"> </t>
        </is>
      </c>
      <c r="I40" s="4" t="inlineStr">
        <is>
          <t xml:space="preserve"> </t>
        </is>
      </c>
    </row>
    <row r="41">
      <c r="A41" s="4" t="inlineStr">
        <is>
          <t>Biopharma Credit Investments V (Master) LP | Keryx | Term Loan | Collateral Agent, Pharmakon | Tranche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line of credit</t>
        </is>
      </c>
      <c r="B43" s="4" t="inlineStr">
        <is>
          <t xml:space="preserve"> </t>
        </is>
      </c>
      <c r="C43" s="4" t="inlineStr">
        <is>
          <t xml:space="preserve"> </t>
        </is>
      </c>
      <c r="D43" s="6" t="n">
        <v>8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line of credit, net</t>
        </is>
      </c>
      <c r="B44" s="4" t="inlineStr">
        <is>
          <t xml:space="preserve"> </t>
        </is>
      </c>
      <c r="C44" s="4" t="inlineStr">
        <is>
          <t xml:space="preserve"> </t>
        </is>
      </c>
      <c r="D44" s="6" t="n">
        <v>773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iopharma Credit Investments V (Master) LP | Keryx | Term Loan | Collateral Agent, Pharmakon | Tranche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line of credit</t>
        </is>
      </c>
      <c r="B47" s="4" t="inlineStr">
        <is>
          <t xml:space="preserve"> </t>
        </is>
      </c>
      <c r="C47" s="6"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PCR Limited Partnership | Keryx | Term Loan | Collateral Agent, Pharmakon | Tranche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line of credit</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9" customWidth="1" min="7" max="7"/>
    <col width="32" customWidth="1" min="8" max="8"/>
    <col width="21" customWidth="1" min="9" max="9"/>
    <col width="21" customWidth="1" min="10" max="10"/>
    <col width="21" customWidth="1" min="11" max="11"/>
  </cols>
  <sheetData>
    <row r="1">
      <c r="A1" s="1" t="inlineStr">
        <is>
          <t>Stockholders' Equity (Details) $ / shares in Units, $ in Thousands</t>
        </is>
      </c>
      <c r="F1" s="2" t="inlineStr">
        <is>
          <t>3 Months Ended</t>
        </is>
      </c>
    </row>
    <row r="2">
      <c r="B2" s="2" t="inlineStr">
        <is>
          <t>Apr. 07, 2022 USD ($)</t>
        </is>
      </c>
      <c r="C2" s="2" t="inlineStr">
        <is>
          <t>Mar. 01, 2022 USD ($)</t>
        </is>
      </c>
      <c r="D2" s="2" t="inlineStr">
        <is>
          <t>Feb. 25, 2021 USD ($)</t>
        </is>
      </c>
      <c r="E2" s="2" t="inlineStr">
        <is>
          <t>Mar. 12, 2020 USD ($)</t>
        </is>
      </c>
      <c r="F2" s="2" t="inlineStr">
        <is>
          <t>Mar. 31, 2023 USD ($) installment executive_officer stock_incentive_plan $ / shares shares</t>
        </is>
      </c>
      <c r="G2" s="2" t="inlineStr">
        <is>
          <t>Mar. 31, 2022 USD ($) shares</t>
        </is>
      </c>
      <c r="H2" s="2" t="inlineStr">
        <is>
          <t>Dec. 31, 2022 $ / shares shares</t>
        </is>
      </c>
      <c r="I2" s="2" t="inlineStr">
        <is>
          <t>Dec. 31, 2021 shares</t>
        </is>
      </c>
      <c r="J2" s="2" t="inlineStr">
        <is>
          <t>Jun. 04, 2020 shares</t>
        </is>
      </c>
      <c r="K2" s="2" t="inlineStr">
        <is>
          <t>Feb. 28,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350000000</v>
      </c>
      <c r="G4" s="4" t="inlineStr">
        <is>
          <t xml:space="preserve"> </t>
        </is>
      </c>
      <c r="H4" s="5" t="n">
        <v>350000000</v>
      </c>
      <c r="I4" s="4" t="inlineStr">
        <is>
          <t xml:space="preserve"> </t>
        </is>
      </c>
      <c r="J4" s="5" t="n">
        <v>175000000</v>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7" t="n">
        <v>1e-05</v>
      </c>
      <c r="I5" s="4" t="inlineStr">
        <is>
          <t xml:space="preserve"> </t>
        </is>
      </c>
      <c r="J5" s="4" t="inlineStr">
        <is>
          <t xml:space="preserve"> </t>
        </is>
      </c>
      <c r="K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5" t="n">
        <v>185835946</v>
      </c>
      <c r="G6" s="4" t="inlineStr">
        <is>
          <t xml:space="preserve"> </t>
        </is>
      </c>
      <c r="H6" s="5" t="n">
        <v>184135714</v>
      </c>
      <c r="I6" s="4" t="inlineStr">
        <is>
          <t xml:space="preserve"> </t>
        </is>
      </c>
      <c r="J6" s="4" t="inlineStr">
        <is>
          <t xml:space="preserve"> </t>
        </is>
      </c>
      <c r="K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5" t="n">
        <v>185835946</v>
      </c>
      <c r="G7" s="4" t="inlineStr">
        <is>
          <t xml:space="preserve"> </t>
        </is>
      </c>
      <c r="H7" s="5" t="n">
        <v>184135714</v>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25000000</v>
      </c>
      <c r="G8" s="4" t="inlineStr">
        <is>
          <t xml:space="preserve"> </t>
        </is>
      </c>
      <c r="H8" s="5" t="n">
        <v>25000000</v>
      </c>
      <c r="I8" s="4" t="inlineStr">
        <is>
          <t xml:space="preserve"> </t>
        </is>
      </c>
      <c r="J8" s="4" t="inlineStr">
        <is>
          <t xml:space="preserve"> </t>
        </is>
      </c>
      <c r="K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7" t="n">
        <v>1e-05</v>
      </c>
      <c r="G9" s="4" t="inlineStr">
        <is>
          <t xml:space="preserve"> </t>
        </is>
      </c>
      <c r="H9" s="7" t="n">
        <v>1e-05</v>
      </c>
      <c r="I9" s="4" t="inlineStr">
        <is>
          <t xml:space="preserve"> </t>
        </is>
      </c>
      <c r="J9" s="4" t="inlineStr">
        <is>
          <t xml:space="preserve"> </t>
        </is>
      </c>
      <c r="K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4" t="inlineStr">
        <is>
          <t xml:space="preserve"> </t>
        </is>
      </c>
      <c r="K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c r="K11" s="4" t="inlineStr">
        <is>
          <t xml:space="preserve"> </t>
        </is>
      </c>
    </row>
    <row r="12">
      <c r="A12" s="4" t="inlineStr">
        <is>
          <t>Proceeds from the issuance of common stock, net of issuance costs | $</t>
        </is>
      </c>
      <c r="B12" s="4" t="inlineStr">
        <is>
          <t xml:space="preserve"> </t>
        </is>
      </c>
      <c r="C12" s="4" t="inlineStr">
        <is>
          <t xml:space="preserve"> </t>
        </is>
      </c>
      <c r="D12" s="4" t="inlineStr">
        <is>
          <t xml:space="preserve"> </t>
        </is>
      </c>
      <c r="E12" s="4" t="inlineStr">
        <is>
          <t xml:space="preserve"> </t>
        </is>
      </c>
      <c r="F12" s="6" t="n">
        <v>0</v>
      </c>
      <c r="G12" s="6" t="n">
        <v>7178</v>
      </c>
      <c r="H12" s="4" t="inlineStr">
        <is>
          <t xml:space="preserve"> </t>
        </is>
      </c>
      <c r="I12" s="4" t="inlineStr">
        <is>
          <t xml:space="preserve"> </t>
        </is>
      </c>
      <c r="J12" s="4" t="inlineStr">
        <is>
          <t xml:space="preserve"> </t>
        </is>
      </c>
      <c r="K12" s="4" t="inlineStr">
        <is>
          <t xml:space="preserve"> </t>
        </is>
      </c>
    </row>
    <row r="13">
      <c r="A13" s="4" t="inlineStr">
        <is>
          <t>Number of stock incentive plans | stock_incentive_plan</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 The Market Equity Offering Program Authorized February 2021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ales agreement amount | $</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 The Market Equity Offering Program Authorized March 2022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ales agreement amount | $</t>
        </is>
      </c>
      <c r="B19" s="4" t="inlineStr">
        <is>
          <t xml:space="preserve"> </t>
        </is>
      </c>
      <c r="C19" s="6" t="n">
        <v>25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n Market Sale Agreement, Authorized April 2022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ales agreement amount | $</t>
        </is>
      </c>
      <c r="B22" s="6" t="n">
        <v>2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ducement Award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5" t="n">
        <v>22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outstanding</t>
        </is>
      </c>
      <c r="B26" s="4" t="inlineStr">
        <is>
          <t xml:space="preserve"> </t>
        </is>
      </c>
      <c r="C26" s="4" t="inlineStr">
        <is>
          <t xml:space="preserve"> </t>
        </is>
      </c>
      <c r="D26" s="4" t="inlineStr">
        <is>
          <t xml:space="preserve"> </t>
        </is>
      </c>
      <c r="E26" s="4" t="inlineStr">
        <is>
          <t xml:space="preserve"> </t>
        </is>
      </c>
      <c r="F26" s="5" t="n">
        <v>22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Opt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8 month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rrangement, Op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12 month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Option | Share-based Compensation Award, Tranche, First Anniversary of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9" t="n">
        <v>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Payment Arrangement, Option | Share 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9" t="n">
        <v>0.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Option | Share Based Compensation Award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equal quarterly installments | installment</t>
        </is>
      </c>
      <c r="B46" s="4" t="inlineStr">
        <is>
          <t xml:space="preserve"> </t>
        </is>
      </c>
      <c r="C46" s="4" t="inlineStr">
        <is>
          <t xml:space="preserve"> </t>
        </is>
      </c>
      <c r="D46" s="4" t="inlineStr">
        <is>
          <t xml:space="preserve"> </t>
        </is>
      </c>
      <c r="E46" s="4" t="inlineStr">
        <is>
          <t xml:space="preserve"> </t>
        </is>
      </c>
      <c r="F46" s="5" t="n">
        <v>1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Appreciation Rights (S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Appreciation Rights (SAR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48 month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Appreciation Rights (SAR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12 month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Appreciation Rights (SARs) | Share-based Compensation Award, Tranche, First Anniversary of 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9" t="n">
        <v>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Appreciation Rights (SARs) | Share Based Compensation Award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1 year</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9" t="n">
        <v>0.2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Appreciation Rights (SARs) | Share Based Compensation Award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equal quarterly installments | installment</t>
        </is>
      </c>
      <c r="B66" s="4" t="inlineStr">
        <is>
          <t xml:space="preserve"> </t>
        </is>
      </c>
      <c r="C66" s="4" t="inlineStr">
        <is>
          <t xml:space="preserve"> </t>
        </is>
      </c>
      <c r="D66" s="4" t="inlineStr">
        <is>
          <t xml:space="preserve"> </t>
        </is>
      </c>
      <c r="E66" s="4" t="inlineStr">
        <is>
          <t xml:space="preserve"> </t>
        </is>
      </c>
      <c r="F66" s="5" t="n">
        <v>12</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vice-Based Restricted Stock Units | Share-based Compensation Award, Tranche, First Anniversary of Gra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1 year</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9" t="n">
        <v>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vice-Based Restricted Stock Units | Share Based Compensation Award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1 year</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9" t="n">
        <v>0.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rvice-Based Restricted Stock Units | Share Based Compensation Award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6 month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9" t="n">
        <v>0.25</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ward vesting grace period</t>
        </is>
      </c>
      <c r="B79" s="4" t="inlineStr">
        <is>
          <t xml:space="preserve"> </t>
        </is>
      </c>
      <c r="C79" s="4" t="inlineStr">
        <is>
          <t xml:space="preserve"> </t>
        </is>
      </c>
      <c r="D79" s="4" t="inlineStr">
        <is>
          <t xml:space="preserve"> </t>
        </is>
      </c>
      <c r="E79" s="4" t="inlineStr">
        <is>
          <t xml:space="preserve"> </t>
        </is>
      </c>
      <c r="F79" s="4" t="inlineStr">
        <is>
          <t>1 year</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vice-Based Restricted Stock Units | Share-Based Payment Arrangement, Tranche One, First Anniversary After Grant Date, Subjected To Individual Continued Serv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1 year</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11" t="n">
        <v>0.333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ervice-Based Restricted Stock Units | Share-Based Payment Arrangement, Tranche Two, Second Anniversary After Grant Date, Subjected To Individual Continued Serv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2 years</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percentage</t>
        </is>
      </c>
      <c r="B87" s="4" t="inlineStr">
        <is>
          <t xml:space="preserve"> </t>
        </is>
      </c>
      <c r="C87" s="4" t="inlineStr">
        <is>
          <t xml:space="preserve"> </t>
        </is>
      </c>
      <c r="D87" s="4" t="inlineStr">
        <is>
          <t xml:space="preserve"> </t>
        </is>
      </c>
      <c r="E87" s="4" t="inlineStr">
        <is>
          <t xml:space="preserve"> </t>
        </is>
      </c>
      <c r="F87" s="11" t="n">
        <v>0.333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rvice-Based Restricted Stock Units | Share-Based Payment Arrangement, Tranche Three, Third Anniversary After Grant Date, Subjected To Individual Continued Serv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3 years</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11" t="n">
        <v>0.3333</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vice-Based Restricted Stock Units | Share-Based Payment Arrangement, Tranche One, First Anniversary After Grant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ing period</t>
        </is>
      </c>
      <c r="B94" s="4" t="inlineStr">
        <is>
          <t xml:space="preserve"> </t>
        </is>
      </c>
      <c r="C94" s="4" t="inlineStr">
        <is>
          <t xml:space="preserve"> </t>
        </is>
      </c>
      <c r="D94" s="4" t="inlineStr">
        <is>
          <t xml:space="preserve"> </t>
        </is>
      </c>
      <c r="E94" s="4" t="inlineStr">
        <is>
          <t xml:space="preserve"> </t>
        </is>
      </c>
      <c r="F94" s="4" t="inlineStr">
        <is>
          <t>1 year</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percentage</t>
        </is>
      </c>
      <c r="B95" s="4" t="inlineStr">
        <is>
          <t xml:space="preserve"> </t>
        </is>
      </c>
      <c r="C95" s="4" t="inlineStr">
        <is>
          <t xml:space="preserve"> </t>
        </is>
      </c>
      <c r="D95" s="4" t="inlineStr">
        <is>
          <t xml:space="preserve"> </t>
        </is>
      </c>
      <c r="E95" s="4" t="inlineStr">
        <is>
          <t xml:space="preserve"> </t>
        </is>
      </c>
      <c r="F95" s="11" t="n">
        <v>0.3333</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rvice-Based Restricted Stock Units | Share-Based Payment Arrangement, Tranche Two, Following First Anniversary After Gran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esting period</t>
        </is>
      </c>
      <c r="B98" s="4" t="inlineStr">
        <is>
          <t xml:space="preserve"> </t>
        </is>
      </c>
      <c r="C98" s="4" t="inlineStr">
        <is>
          <t xml:space="preserve"> </t>
        </is>
      </c>
      <c r="D98" s="4" t="inlineStr">
        <is>
          <t xml:space="preserve"> </t>
        </is>
      </c>
      <c r="E98" s="4" t="inlineStr">
        <is>
          <t xml:space="preserve"> </t>
        </is>
      </c>
      <c r="F98" s="4" t="inlineStr">
        <is>
          <t>2 years</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percentage</t>
        </is>
      </c>
      <c r="B99" s="4" t="inlineStr">
        <is>
          <t xml:space="preserve"> </t>
        </is>
      </c>
      <c r="C99" s="4" t="inlineStr">
        <is>
          <t xml:space="preserve"> </t>
        </is>
      </c>
      <c r="D99" s="4" t="inlineStr">
        <is>
          <t xml:space="preserve"> </t>
        </is>
      </c>
      <c r="E99" s="4" t="inlineStr">
        <is>
          <t xml:space="preserve"> </t>
        </is>
      </c>
      <c r="F99" s="11" t="n">
        <v>0.6667</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ward vesting grace period</t>
        </is>
      </c>
      <c r="B100" s="4" t="inlineStr">
        <is>
          <t xml:space="preserve"> </t>
        </is>
      </c>
      <c r="C100" s="4" t="inlineStr">
        <is>
          <t xml:space="preserve"> </t>
        </is>
      </c>
      <c r="D100" s="4" t="inlineStr">
        <is>
          <t xml:space="preserve"> </t>
        </is>
      </c>
      <c r="E100" s="4" t="inlineStr">
        <is>
          <t xml:space="preserve"> </t>
        </is>
      </c>
      <c r="F100" s="4" t="inlineStr">
        <is>
          <t>1 year</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 outstanding (in shares)</t>
        </is>
      </c>
      <c r="B103" s="4" t="inlineStr">
        <is>
          <t xml:space="preserve"> </t>
        </is>
      </c>
      <c r="C103" s="4" t="inlineStr">
        <is>
          <t xml:space="preserve"> </t>
        </is>
      </c>
      <c r="D103" s="4" t="inlineStr">
        <is>
          <t xml:space="preserve"> </t>
        </is>
      </c>
      <c r="E103" s="4" t="inlineStr">
        <is>
          <t xml:space="preserve"> </t>
        </is>
      </c>
      <c r="F103" s="5" t="n">
        <v>185835946</v>
      </c>
      <c r="G103" s="5" t="n">
        <v>183386035</v>
      </c>
      <c r="H103" s="5" t="n">
        <v>184135714</v>
      </c>
      <c r="I103" s="5" t="n">
        <v>177000963</v>
      </c>
      <c r="J103" s="4" t="inlineStr">
        <is>
          <t xml:space="preserve"> </t>
        </is>
      </c>
      <c r="K103" s="4" t="inlineStr">
        <is>
          <t xml:space="preserve"> </t>
        </is>
      </c>
    </row>
    <row r="104">
      <c r="A104" s="4" t="inlineStr">
        <is>
          <t>Issuance of common stock, net of issuance cos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4404600</v>
      </c>
      <c r="H104" s="4" t="inlineStr">
        <is>
          <t xml:space="preserve"> </t>
        </is>
      </c>
      <c r="I104" s="4" t="inlineStr">
        <is>
          <t xml:space="preserve"> </t>
        </is>
      </c>
      <c r="J104" s="4" t="inlineStr">
        <is>
          <t xml:space="preserve"> </t>
        </is>
      </c>
      <c r="K104" s="4" t="inlineStr">
        <is>
          <t xml:space="preserve"> </t>
        </is>
      </c>
    </row>
    <row r="105">
      <c r="A105" s="4" t="inlineStr">
        <is>
          <t>Common Stock | At The Market Equity Offering Program Authorized March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common stock, net of issuance cos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404600</v>
      </c>
      <c r="H107" s="4" t="inlineStr">
        <is>
          <t xml:space="preserve"> </t>
        </is>
      </c>
      <c r="I107" s="4" t="inlineStr">
        <is>
          <t xml:space="preserve"> </t>
        </is>
      </c>
      <c r="J107" s="4" t="inlineStr">
        <is>
          <t xml:space="preserve"> </t>
        </is>
      </c>
      <c r="K107" s="4" t="inlineStr">
        <is>
          <t xml:space="preserve"> </t>
        </is>
      </c>
    </row>
    <row r="108">
      <c r="A108" s="4" t="inlineStr">
        <is>
          <t>Proceeds from the issuance of common stock, net of issuance costs | $</t>
        </is>
      </c>
      <c r="B108" s="4" t="inlineStr">
        <is>
          <t xml:space="preserve"> </t>
        </is>
      </c>
      <c r="C108" s="4" t="inlineStr">
        <is>
          <t xml:space="preserve"> </t>
        </is>
      </c>
      <c r="D108" s="4" t="inlineStr">
        <is>
          <t xml:space="preserve"> </t>
        </is>
      </c>
      <c r="E108" s="4" t="inlineStr">
        <is>
          <t xml:space="preserve"> </t>
        </is>
      </c>
      <c r="F108" s="4" t="inlineStr">
        <is>
          <t xml:space="preserve"> </t>
        </is>
      </c>
      <c r="G108" s="6" t="n">
        <v>800</v>
      </c>
      <c r="H108" s="4" t="inlineStr">
        <is>
          <t xml:space="preserve"> </t>
        </is>
      </c>
      <c r="I108" s="4" t="inlineStr">
        <is>
          <t xml:space="preserve"> </t>
        </is>
      </c>
      <c r="J108" s="4" t="inlineStr">
        <is>
          <t xml:space="preserve"> </t>
        </is>
      </c>
      <c r="K108" s="4" t="inlineStr">
        <is>
          <t xml:space="preserve"> </t>
        </is>
      </c>
    </row>
    <row r="109">
      <c r="A109" s="4" t="inlineStr">
        <is>
          <t>At The Market Equity Offering Program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sales agreement amount | $</t>
        </is>
      </c>
      <c r="B111" s="4" t="inlineStr">
        <is>
          <t xml:space="preserve"> </t>
        </is>
      </c>
      <c r="C111" s="4" t="inlineStr">
        <is>
          <t xml:space="preserve"> </t>
        </is>
      </c>
      <c r="D111" s="4" t="inlineStr">
        <is>
          <t xml:space="preserve"> </t>
        </is>
      </c>
      <c r="E111" s="6" t="n">
        <v>65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14 Pl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reserved for future issuanc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785000</v>
      </c>
    </row>
    <row r="115">
      <c r="A115" s="4" t="inlineStr">
        <is>
          <t>Incremental rate at which the shares reserved for issuance increase</t>
        </is>
      </c>
      <c r="B115" s="4" t="inlineStr">
        <is>
          <t xml:space="preserve"> </t>
        </is>
      </c>
      <c r="C115" s="4" t="inlineStr">
        <is>
          <t xml:space="preserve"> </t>
        </is>
      </c>
      <c r="D115" s="4" t="inlineStr">
        <is>
          <t xml:space="preserve"> </t>
        </is>
      </c>
      <c r="E115" s="4" t="inlineStr">
        <is>
          <t xml:space="preserve"> </t>
        </is>
      </c>
      <c r="F115" s="9" t="n">
        <v>0.03</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14 Plans | Share-based Payment Arrangement, Option | Employ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shares granted</t>
        </is>
      </c>
      <c r="B118" s="4" t="inlineStr">
        <is>
          <t xml:space="preserve"> </t>
        </is>
      </c>
      <c r="C118" s="4" t="inlineStr">
        <is>
          <t xml:space="preserve"> </t>
        </is>
      </c>
      <c r="D118" s="4" t="inlineStr">
        <is>
          <t xml:space="preserve"> </t>
        </is>
      </c>
      <c r="E118" s="4" t="inlineStr">
        <is>
          <t xml:space="preserve"> </t>
        </is>
      </c>
      <c r="F118" s="5" t="n">
        <v>24895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14 Plans | Stock Appreciation Rights (S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umber of executives shares granted to | executive_officer</t>
        </is>
      </c>
      <c r="B121" s="4" t="inlineStr">
        <is>
          <t xml:space="preserve"> </t>
        </is>
      </c>
      <c r="C121" s="4" t="inlineStr">
        <is>
          <t xml:space="preserve"> </t>
        </is>
      </c>
      <c r="D121" s="4" t="inlineStr">
        <is>
          <t xml:space="preserve"> </t>
        </is>
      </c>
      <c r="E121" s="4" t="inlineStr">
        <is>
          <t xml:space="preserve"> </t>
        </is>
      </c>
      <c r="F121" s="5" t="n">
        <v>1</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14 Plans | Stock Appreciation Rights (SARs) | Executive Offic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shares granted</t>
        </is>
      </c>
      <c r="B124" s="4" t="inlineStr">
        <is>
          <t xml:space="preserve"> </t>
        </is>
      </c>
      <c r="C124" s="4" t="inlineStr">
        <is>
          <t xml:space="preserve"> </t>
        </is>
      </c>
      <c r="D124" s="4" t="inlineStr">
        <is>
          <t xml:space="preserve"> </t>
        </is>
      </c>
      <c r="E124" s="4" t="inlineStr">
        <is>
          <t xml:space="preserve"> </t>
        </is>
      </c>
      <c r="F124" s="5" t="n">
        <v>635313</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14 Plans | Performance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shares granted</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14 Plans | Service-Based Restricted Stock Units | Employ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umber of shares granted</t>
        </is>
      </c>
      <c r="B130" s="4" t="inlineStr">
        <is>
          <t xml:space="preserve"> </t>
        </is>
      </c>
      <c r="C130" s="4" t="inlineStr">
        <is>
          <t xml:space="preserve"> </t>
        </is>
      </c>
      <c r="D130" s="4" t="inlineStr">
        <is>
          <t xml:space="preserve"> </t>
        </is>
      </c>
      <c r="E130" s="4" t="inlineStr">
        <is>
          <t xml:space="preserve"> </t>
        </is>
      </c>
      <c r="F130" s="5" t="n">
        <v>2459675</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14 Plans | Service-Based Restricted Stock Units | Direct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umber of shares granted</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2014 Plans | Performance-Based Restricted Stock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umber of shares granted</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14 Employee Stock Purchase Pl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on stock, reserved for future issuance (in shares)</t>
        </is>
      </c>
      <c r="B139" s="4" t="inlineStr">
        <is>
          <t xml:space="preserve"> </t>
        </is>
      </c>
      <c r="C139" s="4" t="inlineStr">
        <is>
          <t xml:space="preserve"> </t>
        </is>
      </c>
      <c r="D139" s="4" t="inlineStr">
        <is>
          <t xml:space="preserve"> </t>
        </is>
      </c>
      <c r="E139" s="4" t="inlineStr">
        <is>
          <t xml:space="preserve"> </t>
        </is>
      </c>
      <c r="F139" s="5" t="n">
        <v>4734495</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ffering period</t>
        </is>
      </c>
      <c r="B140" s="4" t="inlineStr">
        <is>
          <t xml:space="preserve"> </t>
        </is>
      </c>
      <c r="C140" s="4" t="inlineStr">
        <is>
          <t xml:space="preserve"> </t>
        </is>
      </c>
      <c r="D140" s="4" t="inlineStr">
        <is>
          <t xml:space="preserve"> </t>
        </is>
      </c>
      <c r="E140" s="4" t="inlineStr">
        <is>
          <t xml:space="preserve"> </t>
        </is>
      </c>
      <c r="F140" s="4" t="inlineStr">
        <is>
          <t>6 months</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urchase price at the end of offering period</t>
        </is>
      </c>
      <c r="B141" s="4" t="inlineStr">
        <is>
          <t xml:space="preserve"> </t>
        </is>
      </c>
      <c r="C141" s="4" t="inlineStr">
        <is>
          <t xml:space="preserve"> </t>
        </is>
      </c>
      <c r="D141" s="4" t="inlineStr">
        <is>
          <t xml:space="preserve"> </t>
        </is>
      </c>
      <c r="E141" s="4" t="inlineStr">
        <is>
          <t xml:space="preserve"> </t>
        </is>
      </c>
      <c r="F141" s="9" t="n">
        <v>0.85</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5" t="n">
        <v>103500</v>
      </c>
      <c r="G142" s="4" t="inlineStr">
        <is>
          <t xml:space="preserve"> </t>
        </is>
      </c>
      <c r="H142" s="4" t="inlineStr">
        <is>
          <t xml:space="preserve"> </t>
        </is>
      </c>
      <c r="I142" s="4" t="inlineStr">
        <is>
          <t xml:space="preserve"> </t>
        </is>
      </c>
      <c r="J142" s="4" t="inlineStr">
        <is>
          <t xml:space="preserve"> </t>
        </is>
      </c>
      <c r="K142"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14" customWidth="1" min="7" max="7"/>
    <col width="22" customWidth="1" min="8" max="8"/>
    <col width="26" customWidth="1" min="9" max="9"/>
    <col width="42" customWidth="1" min="10" max="10"/>
    <col width="37" customWidth="1" min="11" max="11"/>
    <col width="22" customWidth="1" min="12" max="12"/>
    <col width="18" customWidth="1" min="13" max="13"/>
    <col width="18" customWidth="1" min="14" max="14"/>
  </cols>
  <sheetData>
    <row r="1">
      <c r="A1" s="1" t="inlineStr">
        <is>
          <t>Commitments and Contingencies - Additional Information (Details)</t>
        </is>
      </c>
      <c r="E1" s="2" t="inlineStr">
        <is>
          <t>1 Months Ended</t>
        </is>
      </c>
      <c r="J1" s="2" t="inlineStr">
        <is>
          <t>3 Months Ended</t>
        </is>
      </c>
    </row>
    <row r="2">
      <c r="B2" s="2" t="inlineStr">
        <is>
          <t>Feb. 10, 2021</t>
        </is>
      </c>
      <c r="C2" s="2" t="inlineStr">
        <is>
          <t>Apr. 02, 2020</t>
        </is>
      </c>
      <c r="D2" s="2" t="inlineStr">
        <is>
          <t>Jan. 01, 2017 USD ($)</t>
        </is>
      </c>
      <c r="E2" s="2" t="inlineStr">
        <is>
          <t>Feb. 28, 2022 USD ($)</t>
        </is>
      </c>
      <c r="F2" s="2" t="inlineStr">
        <is>
          <t>Dec. 31, 2021 USD ($)</t>
        </is>
      </c>
      <c r="G2" s="2" t="inlineStr">
        <is>
          <t>Dec. 31, 2020</t>
        </is>
      </c>
      <c r="H2" s="2" t="inlineStr">
        <is>
          <t>Feb. 28, 2019 USD ($)</t>
        </is>
      </c>
      <c r="I2" s="2" t="inlineStr">
        <is>
          <t>Jul. 31, 2016 USD ($) ft²</t>
        </is>
      </c>
      <c r="J2" s="2" t="inlineStr">
        <is>
          <t>Mar. 31, 2023 USD ($) ft² extensionOption</t>
        </is>
      </c>
      <c r="K2" s="2" t="inlineStr">
        <is>
          <t>Dec. 31, 2022 USD ($) quarter_period</t>
        </is>
      </c>
      <c r="L2" s="2" t="inlineStr">
        <is>
          <t>Mar. 31, 2022 USD ($)</t>
        </is>
      </c>
      <c r="M2" s="2" t="inlineStr">
        <is>
          <t>Nov. 30, 2020 ft²</t>
        </is>
      </c>
      <c r="N2" s="2" t="inlineStr">
        <is>
          <t>Apr. 30, 2018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00000</v>
      </c>
      <c r="K4" s="4" t="inlineStr">
        <is>
          <t xml:space="preserve"> </t>
        </is>
      </c>
      <c r="L4" s="4" t="inlineStr">
        <is>
          <t xml:space="preserve"> </t>
        </is>
      </c>
      <c r="M4" s="4" t="inlineStr">
        <is>
          <t xml:space="preserve"> </t>
        </is>
      </c>
      <c r="N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0000</v>
      </c>
      <c r="K5" s="4" t="inlineStr">
        <is>
          <t xml:space="preserve"> </t>
        </is>
      </c>
      <c r="L5" s="6" t="n">
        <v>1800000</v>
      </c>
      <c r="M5" s="4" t="inlineStr">
        <is>
          <t xml:space="preserve"> </t>
        </is>
      </c>
      <c r="N5" s="4" t="inlineStr">
        <is>
          <t xml:space="preserve"> </t>
        </is>
      </c>
    </row>
    <row r="6">
      <c r="A6" s="4" t="inlineStr">
        <is>
          <t>Contract cost incurred in research and development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600000</v>
      </c>
      <c r="K6" s="4" t="inlineStr">
        <is>
          <t xml:space="preserve"> </t>
        </is>
      </c>
      <c r="L6" s="4" t="inlineStr">
        <is>
          <t xml:space="preserve"> </t>
        </is>
      </c>
      <c r="M6" s="4" t="inlineStr">
        <is>
          <t xml:space="preserve"> </t>
        </is>
      </c>
      <c r="N6" s="4" t="inlineStr">
        <is>
          <t xml:space="preserve"> </t>
        </is>
      </c>
    </row>
    <row r="7">
      <c r="A7" s="4" t="inlineStr">
        <is>
          <t>Supply Agreement, Patheo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commitment,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t>
        </is>
      </c>
      <c r="K9" s="4" t="inlineStr">
        <is>
          <t xml:space="preserve"> </t>
        </is>
      </c>
      <c r="L9" s="4" t="inlineStr">
        <is>
          <t xml:space="preserve"> </t>
        </is>
      </c>
      <c r="M9" s="4" t="inlineStr">
        <is>
          <t xml:space="preserve"> </t>
        </is>
      </c>
      <c r="N9" s="4" t="inlineStr">
        <is>
          <t xml:space="preserve"> </t>
        </is>
      </c>
    </row>
    <row r="10">
      <c r="A10" s="4" t="inlineStr">
        <is>
          <t>Purchase commitment, option for non-auto renewal, prior written not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8 months</t>
        </is>
      </c>
      <c r="K10" s="4" t="inlineStr">
        <is>
          <t xml:space="preserve"> </t>
        </is>
      </c>
      <c r="L10" s="4" t="inlineStr">
        <is>
          <t xml:space="preserve"> </t>
        </is>
      </c>
      <c r="M10" s="4" t="inlineStr">
        <is>
          <t xml:space="preserve"> </t>
        </is>
      </c>
      <c r="N10" s="4" t="inlineStr">
        <is>
          <t xml:space="preserve"> </t>
        </is>
      </c>
    </row>
    <row r="11">
      <c r="A11" s="4" t="inlineStr">
        <is>
          <t>Minimum purchase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00000</v>
      </c>
      <c r="K11" s="4" t="inlineStr">
        <is>
          <t xml:space="preserve"> </t>
        </is>
      </c>
      <c r="L11" s="4" t="inlineStr">
        <is>
          <t xml:space="preserve"> </t>
        </is>
      </c>
      <c r="M11" s="4" t="inlineStr">
        <is>
          <t xml:space="preserve"> </t>
        </is>
      </c>
      <c r="N11" s="4" t="inlineStr">
        <is>
          <t xml:space="preserve"> </t>
        </is>
      </c>
    </row>
    <row r="12">
      <c r="A12" s="4" t="inlineStr">
        <is>
          <t>BioVectr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purchase commitment, termination amoun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500000</v>
      </c>
      <c r="L14" s="4" t="inlineStr">
        <is>
          <t xml:space="preserve"> </t>
        </is>
      </c>
      <c r="M14" s="4" t="inlineStr">
        <is>
          <t xml:space="preserve"> </t>
        </is>
      </c>
      <c r="N14" s="4" t="inlineStr">
        <is>
          <t xml:space="preserve"> </t>
        </is>
      </c>
    </row>
    <row r="15">
      <c r="A15" s="4" t="inlineStr">
        <is>
          <t>Long-term purchase commitment, upfront payment termin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500000</v>
      </c>
      <c r="L15" s="4" t="inlineStr">
        <is>
          <t xml:space="preserve"> </t>
        </is>
      </c>
      <c r="M15" s="4" t="inlineStr">
        <is>
          <t xml:space="preserve"> </t>
        </is>
      </c>
      <c r="N15" s="4" t="inlineStr">
        <is>
          <t xml:space="preserve"> </t>
        </is>
      </c>
    </row>
    <row r="16">
      <c r="A16" s="4" t="inlineStr">
        <is>
          <t>Long-term purchase commitment, termination amount payable after upfront payment, number of quarterly periods | quarter_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v>
      </c>
      <c r="L16" s="4" t="inlineStr">
        <is>
          <t xml:space="preserve"> </t>
        </is>
      </c>
      <c r="M16" s="4" t="inlineStr">
        <is>
          <t xml:space="preserve"> </t>
        </is>
      </c>
      <c r="N16" s="4" t="inlineStr">
        <is>
          <t xml:space="preserve"> </t>
        </is>
      </c>
    </row>
    <row r="17">
      <c r="A17" s="4" t="inlineStr">
        <is>
          <t>Long-term purchase commitment, termination amount payable after upfront payment, per quar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00</v>
      </c>
      <c r="L17" s="4" t="inlineStr">
        <is>
          <t xml:space="preserve"> </t>
        </is>
      </c>
      <c r="M17" s="4" t="inlineStr">
        <is>
          <t xml:space="preserve"> </t>
        </is>
      </c>
      <c r="N17" s="4" t="inlineStr">
        <is>
          <t xml:space="preserve"> </t>
        </is>
      </c>
    </row>
    <row r="18">
      <c r="A18" s="4" t="inlineStr">
        <is>
          <t>Long-term purchase commitment, termination amount payable after 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0</v>
      </c>
      <c r="L18" s="4" t="inlineStr">
        <is>
          <t xml:space="preserve"> </t>
        </is>
      </c>
      <c r="M18" s="4" t="inlineStr">
        <is>
          <t xml:space="preserve"> </t>
        </is>
      </c>
      <c r="N18" s="4" t="inlineStr">
        <is>
          <t xml:space="preserve"> </t>
        </is>
      </c>
    </row>
    <row r="19">
      <c r="A19" s="4" t="inlineStr">
        <is>
          <t>Long-term purchase commitment, imputed interest on termination amoun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7</v>
      </c>
      <c r="L19" s="4" t="inlineStr">
        <is>
          <t xml:space="preserve"> </t>
        </is>
      </c>
      <c r="M19" s="4" t="inlineStr">
        <is>
          <t xml:space="preserve"> </t>
        </is>
      </c>
      <c r="N19" s="4" t="inlineStr">
        <is>
          <t xml:space="preserve"> </t>
        </is>
      </c>
    </row>
    <row r="20">
      <c r="A20" s="4" t="inlineStr">
        <is>
          <t>Long-term purchase commitment, upfront termination amount classified as 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200000</v>
      </c>
      <c r="L20" s="4" t="inlineStr">
        <is>
          <t xml:space="preserve"> </t>
        </is>
      </c>
      <c r="M20" s="4" t="inlineStr">
        <is>
          <t xml:space="preserve"> </t>
        </is>
      </c>
      <c r="N20" s="4" t="inlineStr">
        <is>
          <t xml:space="preserve"> </t>
        </is>
      </c>
    </row>
    <row r="21">
      <c r="A21" s="4" t="inlineStr">
        <is>
          <t>Amortization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v>
      </c>
      <c r="K21" s="4" t="inlineStr">
        <is>
          <t xml:space="preserve"> </t>
        </is>
      </c>
      <c r="L21" s="4" t="inlineStr">
        <is>
          <t xml:space="preserve"> </t>
        </is>
      </c>
      <c r="M21" s="4" t="inlineStr">
        <is>
          <t xml:space="preserve"> </t>
        </is>
      </c>
      <c r="N21" s="4" t="inlineStr">
        <is>
          <t xml:space="preserve"> </t>
        </is>
      </c>
    </row>
    <row r="22">
      <c r="A22" s="4" t="inlineStr">
        <is>
          <t>Siegfried Evionnaz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commitment, option to extend, prior not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2 months</t>
        </is>
      </c>
      <c r="K24" s="4" t="inlineStr">
        <is>
          <t xml:space="preserve"> </t>
        </is>
      </c>
      <c r="L24" s="4" t="inlineStr">
        <is>
          <t xml:space="preserve"> </t>
        </is>
      </c>
      <c r="M24" s="4" t="inlineStr">
        <is>
          <t xml:space="preserve"> </t>
        </is>
      </c>
      <c r="N24" s="4" t="inlineStr">
        <is>
          <t xml:space="preserve"> </t>
        </is>
      </c>
    </row>
    <row r="25">
      <c r="A25" s="4" t="inlineStr">
        <is>
          <t>Cost of purchased minimum quantity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900000</v>
      </c>
      <c r="K25" s="4" t="inlineStr">
        <is>
          <t xml:space="preserve"> </t>
        </is>
      </c>
      <c r="L25" s="4" t="inlineStr">
        <is>
          <t xml:space="preserve"> </t>
        </is>
      </c>
      <c r="M25" s="4" t="inlineStr">
        <is>
          <t xml:space="preserve"> </t>
        </is>
      </c>
      <c r="N25" s="4" t="inlineStr">
        <is>
          <t xml:space="preserve"> </t>
        </is>
      </c>
    </row>
    <row r="26">
      <c r="A26" s="4" t="inlineStr">
        <is>
          <t>STA Pharmaceutical Hong Kong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purchase commitment, initial term</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minimum purchas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300000</v>
      </c>
      <c r="K29" s="4" t="inlineStr">
        <is>
          <t xml:space="preserve"> </t>
        </is>
      </c>
      <c r="L29" s="4" t="inlineStr">
        <is>
          <t xml:space="preserve"> </t>
        </is>
      </c>
      <c r="M29" s="4" t="inlineStr">
        <is>
          <t xml:space="preserve"> </t>
        </is>
      </c>
      <c r="N29" s="4" t="inlineStr">
        <is>
          <t xml:space="preserve"> </t>
        </is>
      </c>
    </row>
    <row r="30">
      <c r="A30" s="4" t="inlineStr">
        <is>
          <t>WuXi S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commitment, option to extend, prior notice period</t>
        </is>
      </c>
      <c r="B32" s="4" t="inlineStr">
        <is>
          <t>1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purchase commitment, initial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purchase commitment, fixed price, period</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purchase commitment, option to terminate, prior notice period (at least)</t>
        </is>
      </c>
      <c r="B35" s="4" t="inlineStr">
        <is>
          <t>18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erating lease, incremental borrowing rates based on remaining 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665</v>
      </c>
      <c r="K38" s="4" t="inlineStr">
        <is>
          <t xml:space="preserve"> </t>
        </is>
      </c>
      <c r="L38" s="4" t="inlineStr">
        <is>
          <t xml:space="preserve"> </t>
        </is>
      </c>
      <c r="M38" s="4" t="inlineStr">
        <is>
          <t xml:space="preserve"> </t>
        </is>
      </c>
      <c r="N38" s="4" t="inlineStr">
        <is>
          <t xml:space="preserve"> </t>
        </is>
      </c>
    </row>
    <row r="39">
      <c r="A39" s="4" t="inlineStr">
        <is>
          <t>Operating lease, remain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 years 5 months 12 days</t>
        </is>
      </c>
      <c r="K39" s="4" t="inlineStr">
        <is>
          <t xml:space="preserve"> </t>
        </is>
      </c>
      <c r="L39" s="4" t="inlineStr">
        <is>
          <t xml:space="preserve"> </t>
        </is>
      </c>
      <c r="M39" s="4" t="inlineStr">
        <is>
          <t xml:space="preserve"> </t>
        </is>
      </c>
      <c r="N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erating lease, incremental borrowing rates based on remaining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725</v>
      </c>
      <c r="K42" s="4" t="inlineStr">
        <is>
          <t xml:space="preserve"> </t>
        </is>
      </c>
      <c r="L42" s="4" t="inlineStr">
        <is>
          <t xml:space="preserve"> </t>
        </is>
      </c>
      <c r="M42" s="4" t="inlineStr">
        <is>
          <t xml:space="preserve"> </t>
        </is>
      </c>
      <c r="N42" s="4" t="inlineStr">
        <is>
          <t xml:space="preserve"> </t>
        </is>
      </c>
    </row>
    <row r="43">
      <c r="A43" s="4" t="inlineStr">
        <is>
          <t>Operating lease, remaining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8 years 4 months 2 days</t>
        </is>
      </c>
      <c r="K43" s="4" t="inlineStr">
        <is>
          <t xml:space="preserve"> </t>
        </is>
      </c>
      <c r="L43" s="4" t="inlineStr">
        <is>
          <t xml:space="preserve"> </t>
        </is>
      </c>
      <c r="M43" s="4" t="inlineStr">
        <is>
          <t xml:space="preserve"> </t>
        </is>
      </c>
      <c r="N43" s="4" t="inlineStr">
        <is>
          <t xml:space="preserve"> </t>
        </is>
      </c>
    </row>
    <row r="44">
      <c r="A44" s="4" t="inlineStr">
        <is>
          <t>Keryx Biopharmaceuticals, Inc. | Letter of Credit |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security deposit in connection with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00000</v>
      </c>
      <c r="K46" s="4" t="inlineStr">
        <is>
          <t xml:space="preserve"> </t>
        </is>
      </c>
      <c r="L46" s="4" t="inlineStr">
        <is>
          <t xml:space="preserve"> </t>
        </is>
      </c>
      <c r="M46" s="4" t="inlineStr">
        <is>
          <t xml:space="preserve"> </t>
        </is>
      </c>
      <c r="N46" s="4" t="inlineStr">
        <is>
          <t xml:space="preserve"> </t>
        </is>
      </c>
    </row>
    <row r="47">
      <c r="A47" s="4" t="inlineStr">
        <is>
          <t>Cambri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rea of property leased (in square feet)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5362</v>
      </c>
      <c r="J49" s="4" t="inlineStr">
        <is>
          <t xml:space="preserve"> </t>
        </is>
      </c>
      <c r="K49" s="4" t="inlineStr">
        <is>
          <t xml:space="preserve"> </t>
        </is>
      </c>
      <c r="L49" s="4" t="inlineStr">
        <is>
          <t xml:space="preserve"> </t>
        </is>
      </c>
      <c r="M49" s="5" t="n">
        <v>65167</v>
      </c>
      <c r="N49" s="4" t="inlineStr">
        <is>
          <t xml:space="preserve"> </t>
        </is>
      </c>
    </row>
    <row r="50">
      <c r="A50" s="4" t="inlineStr">
        <is>
          <t>Annual leas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2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onthly lease expense</t>
        </is>
      </c>
      <c r="B51" s="4" t="inlineStr">
        <is>
          <t xml:space="preserve"> </t>
        </is>
      </c>
      <c r="C51" s="4" t="inlineStr">
        <is>
          <t xml:space="preserve"> </t>
        </is>
      </c>
      <c r="D51" s="6" t="n">
        <v>2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mbridge | Letter of Credit | 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security deposit in connection with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00000</v>
      </c>
      <c r="K54" s="4" t="inlineStr">
        <is>
          <t xml:space="preserve"> </t>
        </is>
      </c>
      <c r="L54" s="4" t="inlineStr">
        <is>
          <t xml:space="preserve"> </t>
        </is>
      </c>
      <c r="M54" s="4" t="inlineStr">
        <is>
          <t xml:space="preserve"> </t>
        </is>
      </c>
      <c r="N54" s="4" t="inlineStr">
        <is>
          <t xml:space="preserve"> </t>
        </is>
      </c>
    </row>
    <row r="55">
      <c r="A55" s="4" t="inlineStr">
        <is>
          <t>Cambridge | Office Spa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rea of property leased (in square feet)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9805</v>
      </c>
    </row>
    <row r="58">
      <c r="A58" s="4" t="inlineStr">
        <is>
          <t>Monthly lease expense</t>
        </is>
      </c>
      <c r="B58" s="4" t="inlineStr">
        <is>
          <t xml:space="preserve"> </t>
        </is>
      </c>
      <c r="C58" s="4" t="inlineStr">
        <is>
          <t xml:space="preserve"> </t>
        </is>
      </c>
      <c r="D58" s="4" t="inlineStr">
        <is>
          <t xml:space="preserve"> </t>
        </is>
      </c>
      <c r="E58" s="4" t="inlineStr">
        <is>
          <t xml:space="preserve"> </t>
        </is>
      </c>
      <c r="F58" s="6" t="n">
        <v>48000</v>
      </c>
      <c r="G58" s="4" t="inlineStr">
        <is>
          <t xml:space="preserve"> </t>
        </is>
      </c>
      <c r="H58" s="6" t="n">
        <v>13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erating lease, free monthly r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 month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ase period, number of extension options | extension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4" t="inlineStr">
        <is>
          <t xml:space="preserve"> </t>
        </is>
      </c>
      <c r="M60" s="4" t="inlineStr">
        <is>
          <t xml:space="preserve"> </t>
        </is>
      </c>
      <c r="N60" s="4" t="inlineStr">
        <is>
          <t xml:space="preserve"> </t>
        </is>
      </c>
    </row>
    <row r="61">
      <c r="A61" s="4" t="inlineStr">
        <is>
          <t>Lease extens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years</t>
        </is>
      </c>
      <c r="K61" s="4" t="inlineStr">
        <is>
          <t xml:space="preserve"> </t>
        </is>
      </c>
      <c r="L61" s="4" t="inlineStr">
        <is>
          <t xml:space="preserve"> </t>
        </is>
      </c>
      <c r="M61" s="4" t="inlineStr">
        <is>
          <t xml:space="preserve"> </t>
        </is>
      </c>
      <c r="N61" s="4" t="inlineStr">
        <is>
          <t xml:space="preserve"> </t>
        </is>
      </c>
    </row>
    <row r="62">
      <c r="A62" s="4" t="inlineStr">
        <is>
          <t>Boston | Office Spa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rea of property leased (in square feet)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7300</v>
      </c>
      <c r="K64" s="4" t="inlineStr">
        <is>
          <t xml:space="preserve"> </t>
        </is>
      </c>
      <c r="L64" s="4" t="inlineStr">
        <is>
          <t xml:space="preserve"> </t>
        </is>
      </c>
      <c r="M64" s="4" t="inlineStr">
        <is>
          <t xml:space="preserve"> </t>
        </is>
      </c>
      <c r="N64" s="4" t="inlineStr">
        <is>
          <t xml:space="preserve"> </t>
        </is>
      </c>
    </row>
    <row r="65">
      <c r="A65" s="4" t="inlineStr">
        <is>
          <t>Monthly lease expense</t>
        </is>
      </c>
      <c r="B65" s="4" t="inlineStr">
        <is>
          <t xml:space="preserve"> </t>
        </is>
      </c>
      <c r="C65" s="4" t="inlineStr">
        <is>
          <t xml:space="preserve"> </t>
        </is>
      </c>
      <c r="D65" s="4" t="inlineStr">
        <is>
          <t xml:space="preserve"> </t>
        </is>
      </c>
      <c r="E65" s="6" t="n">
        <v>200122</v>
      </c>
      <c r="F65" s="4" t="inlineStr">
        <is>
          <t xml:space="preserve"> </t>
        </is>
      </c>
      <c r="G65" s="4" t="inlineStr">
        <is>
          <t xml:space="preserve"> </t>
        </is>
      </c>
      <c r="H65" s="4" t="inlineStr">
        <is>
          <t xml:space="preserve"> </t>
        </is>
      </c>
      <c r="I65" s="4" t="inlineStr">
        <is>
          <t xml:space="preserve"> </t>
        </is>
      </c>
      <c r="J65" s="6" t="n">
        <v>136000</v>
      </c>
      <c r="K65" s="4" t="inlineStr">
        <is>
          <t xml:space="preserve"> </t>
        </is>
      </c>
      <c r="L65" s="4" t="inlineStr">
        <is>
          <t xml:space="preserve"> </t>
        </is>
      </c>
      <c r="M65" s="4" t="inlineStr">
        <is>
          <t xml:space="preserve"> </t>
        </is>
      </c>
      <c r="N65" s="4" t="inlineStr">
        <is>
          <t xml:space="preserve"> </t>
        </is>
      </c>
    </row>
    <row r="66">
      <c r="A66" s="4" t="inlineStr">
        <is>
          <t>Operating lease, free monthly rent, period</t>
        </is>
      </c>
      <c r="B66" s="4" t="inlineStr">
        <is>
          <t xml:space="preserve"> </t>
        </is>
      </c>
      <c r="C66" s="4" t="inlineStr">
        <is>
          <t xml:space="preserve"> </t>
        </is>
      </c>
      <c r="D66" s="4" t="inlineStr">
        <is>
          <t xml:space="preserve"> </t>
        </is>
      </c>
      <c r="E66" s="4" t="inlineStr">
        <is>
          <t>5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erating lease, annual rent escalation, percentage</t>
        </is>
      </c>
      <c r="B67" s="4" t="inlineStr">
        <is>
          <t xml:space="preserve"> </t>
        </is>
      </c>
      <c r="C67" s="4" t="inlineStr">
        <is>
          <t xml:space="preserve"> </t>
        </is>
      </c>
      <c r="D67" s="4" t="inlineStr">
        <is>
          <t xml:space="preserve"> </t>
        </is>
      </c>
      <c r="E67" s="9" t="n">
        <v>0.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perating lease, allowance for leasehold improvements</t>
        </is>
      </c>
      <c r="B68" s="4" t="inlineStr">
        <is>
          <t xml:space="preserve"> </t>
        </is>
      </c>
      <c r="C68" s="4" t="inlineStr">
        <is>
          <t xml:space="preserve"> </t>
        </is>
      </c>
      <c r="D68" s="4" t="inlineStr">
        <is>
          <t xml:space="preserve"> </t>
        </is>
      </c>
      <c r="E68" s="6" t="n">
        <v>19546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ston | Office Space | Keryx Biopharmaceutical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ease period, number of extension options | extension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v>
      </c>
      <c r="K71" s="4" t="inlineStr">
        <is>
          <t xml:space="preserve"> </t>
        </is>
      </c>
      <c r="L71" s="4" t="inlineStr">
        <is>
          <t xml:space="preserve"> </t>
        </is>
      </c>
      <c r="M71" s="4" t="inlineStr">
        <is>
          <t xml:space="preserve"> </t>
        </is>
      </c>
      <c r="N71" s="4" t="inlineStr">
        <is>
          <t xml:space="preserve"> </t>
        </is>
      </c>
    </row>
    <row r="72">
      <c r="A72" s="4" t="inlineStr">
        <is>
          <t>Lease extens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row>
    <row r="73">
      <c r="A73" s="4" t="inlineStr">
        <is>
          <t>Sublease rental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0</v>
      </c>
      <c r="K73" s="4" t="inlineStr">
        <is>
          <t xml:space="preserve"> </t>
        </is>
      </c>
      <c r="L73" s="6" t="n">
        <v>500000</v>
      </c>
      <c r="M73" s="4" t="inlineStr">
        <is>
          <t xml:space="preserve"> </t>
        </is>
      </c>
      <c r="N73" s="4" t="inlineStr">
        <is>
          <t xml:space="preserve"> </t>
        </is>
      </c>
    </row>
  </sheetData>
  <mergeCells count="3">
    <mergeCell ref="A1:A2"/>
    <mergeCell ref="E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Deficit) Equity (Parenthetical) - $ / shares</t>
        </is>
      </c>
      <c r="B1" s="2" t="inlineStr">
        <is>
          <t>Mar. 31,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1e-05</v>
      </c>
      <c r="C3" s="7"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discounted Minimum Rental Commitments Under Non-Cancelable Leases (Details) $ in Thousands</t>
        </is>
      </c>
      <c r="B1" s="2" t="inlineStr">
        <is>
          <t>Mar. 31, 2023 USD ($)</t>
        </is>
      </c>
    </row>
    <row r="2">
      <c r="A2" s="3" t="inlineStr">
        <is>
          <t>Lessee, Operating Lease, Liability, to be Paid [Abstract]</t>
        </is>
      </c>
      <c r="B2" s="4" t="inlineStr">
        <is>
          <t xml:space="preserve"> </t>
        </is>
      </c>
    </row>
    <row r="3">
      <c r="A3" s="4" t="inlineStr">
        <is>
          <t>Remaining 2023</t>
        </is>
      </c>
      <c r="B3" s="6" t="n">
        <v>5248</v>
      </c>
    </row>
    <row r="4">
      <c r="A4" s="4" t="inlineStr">
        <is>
          <t>2024</t>
        </is>
      </c>
      <c r="B4" s="5" t="n">
        <v>8162</v>
      </c>
    </row>
    <row r="5">
      <c r="A5" s="4" t="inlineStr">
        <is>
          <t>2025</t>
        </is>
      </c>
      <c r="B5" s="5" t="n">
        <v>8289</v>
      </c>
    </row>
    <row r="6">
      <c r="A6" s="4" t="inlineStr">
        <is>
          <t>2026</t>
        </is>
      </c>
      <c r="B6" s="5" t="n">
        <v>6132</v>
      </c>
    </row>
    <row r="7">
      <c r="A7" s="4" t="inlineStr">
        <is>
          <t>2027</t>
        </is>
      </c>
      <c r="B7" s="5" t="n">
        <v>2570</v>
      </c>
    </row>
    <row r="8">
      <c r="A8" s="4" t="inlineStr">
        <is>
          <t>Thereafter</t>
        </is>
      </c>
      <c r="B8" s="5" t="n">
        <v>9631</v>
      </c>
    </row>
    <row r="9">
      <c r="A9" s="4" t="inlineStr">
        <is>
          <t>Total</t>
        </is>
      </c>
      <c r="B9" s="6" t="n">
        <v>400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Difference Between Undiscounted Minimum Rental Commitments Under Non-Cancelable Leases and Operating Leases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Total</t>
        </is>
      </c>
      <c r="B3" s="6" t="n">
        <v>40032</v>
      </c>
      <c r="C3" s="4" t="inlineStr">
        <is>
          <t xml:space="preserve"> </t>
        </is>
      </c>
    </row>
    <row r="4">
      <c r="A4" s="4" t="inlineStr">
        <is>
          <t>Present value adjustment using incremental borrowing rate</t>
        </is>
      </c>
      <c r="B4" s="5" t="n">
        <v>-7452</v>
      </c>
      <c r="C4" s="4" t="inlineStr">
        <is>
          <t xml:space="preserve"> </t>
        </is>
      </c>
    </row>
    <row r="5">
      <c r="A5" s="4" t="inlineStr">
        <is>
          <t>Operating lease liabilities</t>
        </is>
      </c>
      <c r="B5" s="6" t="n">
        <v>32580</v>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20573488</v>
      </c>
      <c r="C4" s="5" t="n">
        <v>19970534</v>
      </c>
    </row>
    <row r="5">
      <c r="A5" s="4" t="inlineStr">
        <is>
          <t>Outstanding stock options and SA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14113067</v>
      </c>
      <c r="C7" s="5" t="n">
        <v>14187899</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6460421</v>
      </c>
      <c r="C10" s="5" t="n">
        <v>5782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6217</v>
      </c>
      <c r="C4" s="6" t="n">
        <v>-624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8</v>
      </c>
      <c r="C6" s="5" t="n">
        <v>417</v>
      </c>
    </row>
    <row r="7">
      <c r="A7" s="4" t="inlineStr">
        <is>
          <t>Amortization of intangibles</t>
        </is>
      </c>
      <c r="B7" s="5" t="n">
        <v>9011</v>
      </c>
      <c r="C7" s="5" t="n">
        <v>9011</v>
      </c>
    </row>
    <row r="8">
      <c r="A8" s="4" t="inlineStr">
        <is>
          <t>Non-cash interest expense related to sale of future royalties</t>
        </is>
      </c>
      <c r="B8" s="5" t="n">
        <v>0</v>
      </c>
      <c r="C8" s="5" t="n">
        <v>2345</v>
      </c>
    </row>
    <row r="9">
      <c r="A9" s="4" t="inlineStr">
        <is>
          <t>Non-cash royalty revenue related to sale of future royalties</t>
        </is>
      </c>
      <c r="B9" s="5" t="n">
        <v>-425</v>
      </c>
      <c r="C9" s="5" t="n">
        <v>-329</v>
      </c>
    </row>
    <row r="10">
      <c r="A10" s="4" t="inlineStr">
        <is>
          <t>Non-cash R&amp;D expense</t>
        </is>
      </c>
      <c r="B10" s="5" t="n">
        <v>782</v>
      </c>
      <c r="C10" s="5" t="n">
        <v>0</v>
      </c>
    </row>
    <row r="11">
      <c r="A11" s="4" t="inlineStr">
        <is>
          <t>Non-cash interest expense</t>
        </is>
      </c>
      <c r="B11" s="5" t="n">
        <v>502</v>
      </c>
      <c r="C11" s="5" t="n">
        <v>246</v>
      </c>
    </row>
    <row r="12">
      <c r="A12" s="4" t="inlineStr">
        <is>
          <t>Non-cash operating lease expense</t>
        </is>
      </c>
      <c r="B12" s="5" t="n">
        <v>-578</v>
      </c>
      <c r="C12" s="5" t="n">
        <v>-557</v>
      </c>
    </row>
    <row r="13">
      <c r="A13" s="4" t="inlineStr">
        <is>
          <t>Write-down of inventory</t>
        </is>
      </c>
      <c r="B13" s="5" t="n">
        <v>335</v>
      </c>
      <c r="C13" s="5" t="n">
        <v>5344</v>
      </c>
    </row>
    <row r="14">
      <c r="A14" s="4" t="inlineStr">
        <is>
          <t>Change in excess inventory purchase commitments</t>
        </is>
      </c>
      <c r="B14" s="5" t="n">
        <v>0</v>
      </c>
      <c r="C14" s="5" t="n">
        <v>-773</v>
      </c>
    </row>
    <row r="15">
      <c r="A15" s="4" t="inlineStr">
        <is>
          <t>Stock-based compensation</t>
        </is>
      </c>
      <c r="B15" s="5" t="n">
        <v>2489</v>
      </c>
      <c r="C15" s="5" t="n">
        <v>4536</v>
      </c>
    </row>
    <row r="16">
      <c r="A16" s="4" t="inlineStr">
        <is>
          <t>Change in fair value of derivative liability</t>
        </is>
      </c>
      <c r="B16" s="5" t="n">
        <v>0</v>
      </c>
      <c r="C16" s="5" t="n">
        <v>-710</v>
      </c>
    </row>
    <row r="17">
      <c r="A17" s="3" t="inlineStr">
        <is>
          <t>Changes in operating assets and liabilities:</t>
        </is>
      </c>
      <c r="B17" s="4" t="inlineStr">
        <is>
          <t xml:space="preserve"> </t>
        </is>
      </c>
      <c r="C17" s="4" t="inlineStr">
        <is>
          <t xml:space="preserve"> </t>
        </is>
      </c>
    </row>
    <row r="18">
      <c r="A18" s="4" t="inlineStr">
        <is>
          <t>Accounts receivable</t>
        </is>
      </c>
      <c r="B18" s="5" t="n">
        <v>21399</v>
      </c>
      <c r="C18" s="5" t="n">
        <v>-13707</v>
      </c>
    </row>
    <row r="19">
      <c r="A19" s="4" t="inlineStr">
        <is>
          <t>Inventory</t>
        </is>
      </c>
      <c r="B19" s="5" t="n">
        <v>7347</v>
      </c>
      <c r="C19" s="5" t="n">
        <v>-5247</v>
      </c>
    </row>
    <row r="20">
      <c r="A20" s="4" t="inlineStr">
        <is>
          <t>Prepaid expenses and other current assets</t>
        </is>
      </c>
      <c r="B20" s="5" t="n">
        <v>7378</v>
      </c>
      <c r="C20" s="5" t="n">
        <v>9019</v>
      </c>
    </row>
    <row r="21">
      <c r="A21" s="4" t="inlineStr">
        <is>
          <t>Other long-term assets</t>
        </is>
      </c>
      <c r="B21" s="5" t="n">
        <v>-2812</v>
      </c>
      <c r="C21" s="5" t="n">
        <v>3297</v>
      </c>
    </row>
    <row r="22">
      <c r="A22" s="4" t="inlineStr">
        <is>
          <t>Accounts payable</t>
        </is>
      </c>
      <c r="B22" s="5" t="n">
        <v>-9013</v>
      </c>
      <c r="C22" s="5" t="n">
        <v>-7358</v>
      </c>
    </row>
    <row r="23">
      <c r="A23" s="4" t="inlineStr">
        <is>
          <t>Accrued expense</t>
        </is>
      </c>
      <c r="B23" s="5" t="n">
        <v>-25047</v>
      </c>
      <c r="C23" s="5" t="n">
        <v>4426</v>
      </c>
    </row>
    <row r="24">
      <c r="A24" s="4" t="inlineStr">
        <is>
          <t>Operating lease liabilities</t>
        </is>
      </c>
      <c r="B24" s="5" t="n">
        <v>651</v>
      </c>
      <c r="C24" s="5" t="n">
        <v>616</v>
      </c>
    </row>
    <row r="25">
      <c r="A25" s="4" t="inlineStr">
        <is>
          <t>Deferred revenue</t>
        </is>
      </c>
      <c r="B25" s="5" t="n">
        <v>-3738</v>
      </c>
      <c r="C25" s="5" t="n">
        <v>33416</v>
      </c>
    </row>
    <row r="26">
      <c r="A26" s="4" t="inlineStr">
        <is>
          <t>Other non-current liabilities</t>
        </is>
      </c>
      <c r="B26" s="5" t="n">
        <v>0</v>
      </c>
      <c r="C26" s="5" t="n">
        <v>-3191</v>
      </c>
    </row>
    <row r="27">
      <c r="A27" s="4" t="inlineStr">
        <is>
          <t>Net cash used in operating activities</t>
        </is>
      </c>
      <c r="B27" s="5" t="n">
        <v>-17538</v>
      </c>
      <c r="C27" s="5" t="n">
        <v>-21620</v>
      </c>
    </row>
    <row r="28">
      <c r="A28" s="3" t="inlineStr">
        <is>
          <t>Investing activities:</t>
        </is>
      </c>
      <c r="B28" s="4" t="inlineStr">
        <is>
          <t xml:space="preserve"> </t>
        </is>
      </c>
      <c r="C28" s="4" t="inlineStr">
        <is>
          <t xml:space="preserve"> </t>
        </is>
      </c>
    </row>
    <row r="29">
      <c r="A29" s="4" t="inlineStr">
        <is>
          <t>Purchase of equipment</t>
        </is>
      </c>
      <c r="B29" s="5" t="n">
        <v>0</v>
      </c>
      <c r="C29" s="5" t="n">
        <v>-114</v>
      </c>
    </row>
    <row r="30">
      <c r="A30" s="4" t="inlineStr">
        <is>
          <t>Net cash used in investing activities</t>
        </is>
      </c>
      <c r="B30" s="5" t="n">
        <v>0</v>
      </c>
      <c r="C30" s="5" t="n">
        <v>-114</v>
      </c>
    </row>
    <row r="31">
      <c r="A31" s="3" t="inlineStr">
        <is>
          <t>Financing activities:</t>
        </is>
      </c>
      <c r="B31" s="4" t="inlineStr">
        <is>
          <t xml:space="preserve"> </t>
        </is>
      </c>
      <c r="C31" s="4" t="inlineStr">
        <is>
          <t xml:space="preserve"> </t>
        </is>
      </c>
    </row>
    <row r="32">
      <c r="A32" s="4" t="inlineStr">
        <is>
          <t>Proceeds from refund liabilities to customers</t>
        </is>
      </c>
      <c r="B32" s="5" t="n">
        <v>0</v>
      </c>
      <c r="C32" s="5" t="n">
        <v>40000</v>
      </c>
    </row>
    <row r="33">
      <c r="A33" s="4" t="inlineStr">
        <is>
          <t>Proceeds from the issuance of common stock, net of issuance costs</t>
        </is>
      </c>
      <c r="B33" s="5" t="n">
        <v>0</v>
      </c>
      <c r="C33" s="5" t="n">
        <v>7178</v>
      </c>
    </row>
    <row r="34">
      <c r="A34" s="4" t="inlineStr">
        <is>
          <t>Proceeds from the sale of stock under employee stock purchase plan</t>
        </is>
      </c>
      <c r="B34" s="5" t="n">
        <v>34</v>
      </c>
      <c r="C34" s="5" t="n">
        <v>367</v>
      </c>
    </row>
    <row r="35">
      <c r="A35" s="4" t="inlineStr">
        <is>
          <t>Payments on debt</t>
        </is>
      </c>
      <c r="B35" s="5" t="n">
        <v>-16000</v>
      </c>
      <c r="C35" s="5" t="n">
        <v>0</v>
      </c>
    </row>
    <row r="36">
      <c r="A36" s="4" t="inlineStr">
        <is>
          <t>Net cash (used in) provided by financing activities</t>
        </is>
      </c>
      <c r="B36" s="5" t="n">
        <v>-15966</v>
      </c>
      <c r="C36" s="5" t="n">
        <v>47545</v>
      </c>
    </row>
    <row r="37">
      <c r="A37" s="4" t="inlineStr">
        <is>
          <t>(Decrease) increase in cash, cash equivalents, and restricted cash</t>
        </is>
      </c>
      <c r="B37" s="5" t="n">
        <v>-33504</v>
      </c>
      <c r="C37" s="5" t="n">
        <v>25811</v>
      </c>
    </row>
    <row r="38">
      <c r="A38" s="4" t="inlineStr">
        <is>
          <t>Cash, cash equivalents, and restricted cash at beginning of the period</t>
        </is>
      </c>
      <c r="B38" s="5" t="n">
        <v>93169</v>
      </c>
      <c r="C38" s="5" t="n">
        <v>151839</v>
      </c>
    </row>
    <row r="39">
      <c r="A39" s="4" t="inlineStr">
        <is>
          <t>Cash, cash equivalents, and restricted cash at end of the period</t>
        </is>
      </c>
      <c r="B39" s="6" t="n">
        <v>59665</v>
      </c>
      <c r="C39" s="6" t="n">
        <v>177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rganization and Operations</t>
        </is>
      </c>
      <c r="B4" s="4" t="inlineStr">
        <is>
          <t>Nature of Organization and Operations Akebia Therapeutics, Inc., referred to as Akebia or the Company, was incorporated in the State of Delaware in 2007. Akebia is a fully integrated biopharmaceutical company with the purpose of bettering the lives of people impacted by kidney disease. The Company has one commercial product, Auryxia ® (ferric citrate), which is approved by the U.S. Food and Drug Administration, or FDA, and marketed for two indications in the United States: the control of serum phosphorus levels in adult patients with chronic kidney disease, or CKD, on dialysis, or DD-CKD, and the treatment of iron deficiency anemia, or IDA, in adult patients with CKD not on dialysis, or NDD-CKD. Ferric citrate is also approved and marketed in Japan as an oral treatment for IDA in adult patients for the improvement of hyperphosphatemia in such patients with DD-CKD and NDD-CKD under the trade name Riona (ferric citrate hydrate). Vadadustat, the Company’s lead investigational product candidate, is an investigational oral hypoxia-inducible factor prolyl hydroxylase, or HIF-PH, inhibitor designed to mimic the physiologic effect of altitude on oxygen availability. On March 29, 2022, the Company received a complete response letter, or CRL, from the FDA. The CRL provided that the FDA had completed its review of the Company's new drug application, or NDA, for vadadustat for the treatment of anemia due to CKD in adult patients and had determined that it could not approve the NDA in its present form. In October 2022, the Company submitted a Formal Dispute Resolution Request, or FDRR, with the FDA. The FDRR focused on the favorable balance between the benefits and risks of vadadustat for the treatment of anemia due to CKD in adult DD-CKD patients in light of safety concerns expressed by the FDA in the CRL for dialysis patients related to the rate of adjudicated thromboembolic events driven by vascular access thrombosis for vadadustat compared to the active comparator and the risk of drug-induced liver injury. In February 2023, the Company received a second interim response from the FDA to the FDRR. In March 2023, the Company had a productive meeting with the FDA, who indicated that it was continuing internal consultation with experts to complete the review and render a decision. FDA has indicated that it has completed internal discussions, and the Company expects a response to the FDRR within the next thirty days. In October 2021, the Company's former collaboration partner, Otsuka Pharmaceutical Co. Ltd., or Otsuka, submitted a Marketing Authorization Application, or MAA, for vadadustat for the treatment of anemia due to CKD in adult patients with DD-CKD and NDD-CKD to the European Medicines Agency, or EMA . In connection with the Termination and Settlement Agreement with Otsuka dated June 30, 2022, or the Termination Agreement, Otsuka transferred the MAA for vadadustat with the EMA to the Company. In April 2023, the European Commission, or EC, approved the marketing authorization of vadadustat under the trade name Vafseo™ for the treatment of symptomatic anemia associated with CKD in adults on chronic maintenance dialysis. Vadadustat is approved in Japan as a treatment for anemia due to CKD in both DD-CKD and NDD-CKD patients under the trade name Vafseo TM , and marketed and sold in Japan by Mitsubishi Tanabe Pharma Corporation, or MTPC. Vadadustat is also approved in Korea as a treatment for anemia due to CKD in DD-CKD patients. In addition, the Company continues to explore additional development opportunities to expand its pipeline and portfolio of novel therapeutics. Since inception, the Company has devoted most of its resources to research and development, including its preclinical and clinical development activities, commercializing Auryxia, and providing general and administrative support for these operations. The Company began recording revenue from the U.S. sales of Auryxia and revenue from sublicensing rights to Auryxia in Japan from the Company’s Japanese partners, Japan Tobacco, Inc. and its subsidiary Torii Pharmaceutical Co., Ltd., collectively JT and Torii, in December 2018. Additionally, following regulatory approval of vadadustat in Japan, the Company began recognizing royalty revenues from MTPC from the sale of Vafseo in August 2020. In February 2021, the Company entered into a royalty interest acquisition agreement with HealthCare Royalty Partners IV, L.P., or HCR, or the Royalty Agreement, whereby the Company sold its right to receive royalties and sales milestones under its Collaboration Agreement with MTPC, or the MTPC Agreement, subject to certain caps and other terms and conditions (see Note 5 for additional information). The Company has not generated a profit to date, and may never generate profits, from product sales. Vadadustat and the Company’s other potential product candidates are subject to long development cycles, and the Company may be unsuccessful in its efforts to develop, obtain marketing approval for or market vadadustat and its other potential product candidates. If the Company does not successfully commercialize Auryxia, vadadustat, if approved, or any other potential product candidate, it may be unable to achieve profitability. The Company’s management completed its going concern assessment in accordance with Accounting Standards Codification, or ASC, 205-40, Disclosure of Uncertainties about an Entity’s Ability to Continue as a Going Concern , or ASC 205-40. As of March 31, 2023, the Company had cash and cash equivalents of approximately $57.0 million. Based on its current operating plan, the Company believes that its cash resources will be sufficient to allow the Company to fund its current operating plan through at least the next twelve months from the filing of this Quarterly Report on Form 10-Q. If the Company’s operating performance deteriorates significantly from the levels expected in the Company’s operating plan, it could have an effect on the Company’s liquidity and its ability to continue as a going concern in the future. The Company expects to finance future cash needs through product revenue, potential strategic transactions, public or private equity or debt transactions, operating expense management, or a combination of these approaches. Assuming the Company is successful in executing its operating plan, the Company will require additional funding to fund its strategic growth beyond Auryxia or to pursue later stage development and commercial activities for its product candidates and any additional product or product candidates, including those that may be in-licensed or acquired. There can be no assurance that the current operating plan will be achieved in the time frame anticipated by the Company, or that its cash resources will fund its operating plan for the period anticipated by the Company, or that additional fund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GAAP for complete financial statements. Any reference in these notes to applicable guidance is meant to refer to the authoritative GAAP as found in the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3 are not necessarily indicative of the results that may be expected for the fiscal year ending December 31, 2023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eople with kidney disease. The information included in this Quarterly Report on Form 10-Q should be read in conjunction with the Company’s consolidated financial statements and the accompanying notes included in the Company’s Annual Report on Form 10-K for the year ended December 31, 2022 filed with the U.S. Securities and Exchange Commission on March 10, 2023, or the 2022 Annual Report on Form 10-K. The significant accounting policies used in preparation of these unaudited condensed consolidated financial statements for the three months ended March 31, 2023 are consistent with those discussed in Note 2 to the consolidated financial statements in the Company’s 2022 Annual Report on Form 10-K and are updated below as necess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refund liabilities to customers, other non-current liabilities, stock-based compensation expense, product and collaboration revenues including various rebates and reserves related to product sales, non-cash interest expense on the liability related to sale of future royalties, inventories, income tax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1:50:02Z</dcterms:created>
  <dcterms:modified xmlns:dcterms="http://purl.org/dc/terms/" xmlns:xsi="http://www.w3.org/2001/XMLSchema-instance" xsi:type="dcterms:W3CDTF">2023-05-08T11:50:02Z</dcterms:modified>
</cp:coreProperties>
</file>